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ockholders' Equi" sheetId="5" state="visible" r:id="rId5"/>
    <sheet xmlns:r="http://schemas.openxmlformats.org/officeDocument/2006/relationships" name="Consolidated Stockholders' Eq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PREPAID EXPENSES" sheetId="11" state="visible" r:id="rId11"/>
    <sheet xmlns:r="http://schemas.openxmlformats.org/officeDocument/2006/relationships" name="RECEIVABLE ON ASSET DISPOSAL" sheetId="12" state="visible" r:id="rId12"/>
    <sheet xmlns:r="http://schemas.openxmlformats.org/officeDocument/2006/relationships" name="NOTE RECEIVABLE" sheetId="13" state="visible" r:id="rId13"/>
    <sheet xmlns:r="http://schemas.openxmlformats.org/officeDocument/2006/relationships" name="DISCONTINUED OPERATIONS" sheetId="14" state="visible" r:id="rId14"/>
    <sheet xmlns:r="http://schemas.openxmlformats.org/officeDocument/2006/relationships" name="LEASEHOLD IMPROVEMENT" sheetId="15" state="visible" r:id="rId15"/>
    <sheet xmlns:r="http://schemas.openxmlformats.org/officeDocument/2006/relationships" name="INTANGIBLE ASSETS" sheetId="16" state="visible" r:id="rId16"/>
    <sheet xmlns:r="http://schemas.openxmlformats.org/officeDocument/2006/relationships" name="OTHER PAYABLE"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CONCENTRATION RISK"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INTANGIBLE ASSETS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ORGANIZATION AND BUSINESS OPE_2" sheetId="29" state="visible" r:id="rId29"/>
    <sheet xmlns:r="http://schemas.openxmlformats.org/officeDocument/2006/relationships" name="SUMMARY OF SIGNIFICANT ACCOUN_3" sheetId="30" state="visible" r:id="rId30"/>
    <sheet xmlns:r="http://schemas.openxmlformats.org/officeDocument/2006/relationships" name="PREPAID EXPENSES (Details Narra" sheetId="31" state="visible" r:id="rId31"/>
    <sheet xmlns:r="http://schemas.openxmlformats.org/officeDocument/2006/relationships" name="RECEIVABLE ON ASSET DISPOSAL (D" sheetId="32" state="visible" r:id="rId32"/>
    <sheet xmlns:r="http://schemas.openxmlformats.org/officeDocument/2006/relationships" name="NOTE RECEIVABLE (Details Narrat" sheetId="33" state="visible" r:id="rId33"/>
    <sheet xmlns:r="http://schemas.openxmlformats.org/officeDocument/2006/relationships" name="DISCONTINUED OPERATIONS (Detail" sheetId="34" state="visible" r:id="rId34"/>
    <sheet xmlns:r="http://schemas.openxmlformats.org/officeDocument/2006/relationships" name="DISCONTINUED OPERATIONS (Deta_2" sheetId="35" state="visible" r:id="rId35"/>
    <sheet xmlns:r="http://schemas.openxmlformats.org/officeDocument/2006/relationships" name="LEASEHOLD IMPROVEMENT (Details " sheetId="36" state="visible" r:id="rId36"/>
    <sheet xmlns:r="http://schemas.openxmlformats.org/officeDocument/2006/relationships" name="INTANGIBLE ASSETS (Details)" sheetId="37" state="visible" r:id="rId37"/>
    <sheet xmlns:r="http://schemas.openxmlformats.org/officeDocument/2006/relationships" name="INTANGIBLE ASSETS (Detail Narra" sheetId="38" state="visible" r:id="rId38"/>
    <sheet xmlns:r="http://schemas.openxmlformats.org/officeDocument/2006/relationships" name="OTHER PAYABLE (Details Narrativ" sheetId="39" state="visible" r:id="rId39"/>
    <sheet xmlns:r="http://schemas.openxmlformats.org/officeDocument/2006/relationships" name="RELATED PARTY TRANSACTIONS (Det" sheetId="40" state="visible" r:id="rId40"/>
    <sheet xmlns:r="http://schemas.openxmlformats.org/officeDocument/2006/relationships" name="EQUITY (Details Narrative)"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CONCENTRATION RISK (Details Nar"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491">
  <si>
    <t>Cover - USD ($)</t>
  </si>
  <si>
    <t>12 Months Ended</t>
  </si>
  <si>
    <t>Aug. 31, 2019</t>
  </si>
  <si>
    <t>Oct. 18, 2019</t>
  </si>
  <si>
    <t>Oct. 14, 2019</t>
  </si>
  <si>
    <t>Cover [Abstract]</t>
  </si>
  <si>
    <t>Document Type</t>
  </si>
  <si>
    <t>10-K</t>
  </si>
  <si>
    <t>Amendment Flag</t>
  </si>
  <si>
    <t>false</t>
  </si>
  <si>
    <t>Document Period End Date</t>
  </si>
  <si>
    <t>Aug. 31,
		2019</t>
  </si>
  <si>
    <t>Current Fiscal Year End Date</t>
  </si>
  <si>
    <t>--08-31</t>
  </si>
  <si>
    <t>Entity File Number</t>
  </si>
  <si>
    <t>333-199238</t>
  </si>
  <si>
    <t>Entity Registrant Name</t>
  </si>
  <si>
    <t>AB INTERNATIONAL GROUP CORP.</t>
  </si>
  <si>
    <t>Entity Central Index Key</t>
  </si>
  <si>
    <t>0001605331</t>
  </si>
  <si>
    <t>Entity Incorporation, State or Country Code</t>
  </si>
  <si>
    <t>NV</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Entity Shell Company</t>
  </si>
  <si>
    <t>Entity Public Float</t>
  </si>
  <si>
    <t>Entity Common Stock, Shares Outstanding</t>
  </si>
  <si>
    <t>Document Fiscal Period Focus</t>
  </si>
  <si>
    <t>FY</t>
  </si>
  <si>
    <t>Document Fiscal Year Focus</t>
  </si>
  <si>
    <t>2019</t>
  </si>
  <si>
    <t>Consolidated Balance Sheets - USD ($)</t>
  </si>
  <si>
    <t>Aug. 31, 2018</t>
  </si>
  <si>
    <t>Current Assets</t>
  </si>
  <si>
    <t>Cash and cash equivalents</t>
  </si>
  <si>
    <t>Prepaid expenses</t>
  </si>
  <si>
    <t>Accounts receivable</t>
  </si>
  <si>
    <t>Related party receivable</t>
  </si>
  <si>
    <t xml:space="preserve"> </t>
  </si>
  <si>
    <t>Note receivable</t>
  </si>
  <si>
    <t>Interest receivable</t>
  </si>
  <si>
    <t>Receivable on asset disposal</t>
  </si>
  <si>
    <t>Total Current Assets</t>
  </si>
  <si>
    <t>Fixed assets, net</t>
  </si>
  <si>
    <t>Leasehold improvement, net</t>
  </si>
  <si>
    <t>Intangible assets, net</t>
  </si>
  <si>
    <t>Other assets</t>
  </si>
  <si>
    <t>TOTAL ASSETS</t>
  </si>
  <si>
    <t>Current Liabilities</t>
  </si>
  <si>
    <t>Accounts payable and accrued liabilities</t>
  </si>
  <si>
    <t>Due to shareholder</t>
  </si>
  <si>
    <t>Tax payable</t>
  </si>
  <si>
    <t>Other payable</t>
  </si>
  <si>
    <t>Total Current Liabilities</t>
  </si>
  <si>
    <t>Common stock, $0.001 par value, 1,000,000,000 shares authorized; 4,822,016 and 147,325,000 shares issued and outstanding, as of August 31, 2019 and August 31, 2018, respectively</t>
  </si>
  <si>
    <t>Additional paid-in capital</t>
  </si>
  <si>
    <t>Retained earnings (deficit)</t>
  </si>
  <si>
    <t>Unearned shareholders' compensation</t>
  </si>
  <si>
    <t>Total Stockholders’ Equity</t>
  </si>
  <si>
    <t>TOTAL LIABILITIES AND STOCKHOLDERS' EQUITY</t>
  </si>
  <si>
    <t>Consolidated Balance Sheets (Parenthetical) - $ / shares</t>
  </si>
  <si>
    <t>May 31, 2019</t>
  </si>
  <si>
    <t>Jun. 06, 2018</t>
  </si>
  <si>
    <t>Consolidated Balance Sheets Parenthetical</t>
  </si>
  <si>
    <t>Common stock, par value (in dollars per share)</t>
  </si>
  <si>
    <t>$ .001</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General and administrative expenses</t>
  </si>
  <si>
    <t>Related party salary and wages</t>
  </si>
  <si>
    <t>Total Operating Expenses</t>
  </si>
  <si>
    <t>OTHER INCOME (EXPENSES)</t>
  </si>
  <si>
    <t>Gain on sale of intangible assets</t>
  </si>
  <si>
    <t>Interest income</t>
  </si>
  <si>
    <t>Impairment of investment in iCrowdU</t>
  </si>
  <si>
    <t>Total other income (expenses)</t>
  </si>
  <si>
    <t>Income Tax Provision</t>
  </si>
  <si>
    <t>Net loss from continuing operations</t>
  </si>
  <si>
    <t>Discontinued operations, net of tax benefits</t>
  </si>
  <si>
    <t>Net income from discontinued operations</t>
  </si>
  <si>
    <t>Gain/(loss) on sale of intangible assets</t>
  </si>
  <si>
    <t>INCOME FROM DISCONTINUED OPERATIONS</t>
  </si>
  <si>
    <t>NET INCOME (LOSS)</t>
  </si>
  <si>
    <t>NET INCOME (LOSS) FROM CONTINUED OPERATIONS PER SHARE: BASIC AND DILUTED</t>
  </si>
  <si>
    <t>INCOME (LOSS) FROM DISCONTINUED OPERATIONS PER SHARE: BASIC AND DILUTED</t>
  </si>
  <si>
    <t>NET INCOME PER SHARE: BASIC AND DILUTED</t>
  </si>
  <si>
    <t>WEIGHTED AVERAGE NUMBER OF SHARES OUTSTANDING: BASIC AND DILUTED</t>
  </si>
  <si>
    <t>Consolidated Stockholders' Equity (Unaudited) - USD ($)</t>
  </si>
  <si>
    <t>Common Stock</t>
  </si>
  <si>
    <t>Additional Paid-In Capital</t>
  </si>
  <si>
    <t>Accumulated Deficit</t>
  </si>
  <si>
    <t>Unearned Shareholders' Compensation</t>
  </si>
  <si>
    <t>Total</t>
  </si>
  <si>
    <t>Beginning Balance, Shares at Aug. 31, 2018</t>
  </si>
  <si>
    <t>Beginning Balance, Amount at Aug. 31, 2018</t>
  </si>
  <si>
    <t>Common shares issued to officers for services, Shares</t>
  </si>
  <si>
    <t>Common shares issued to officers for services, Amount</t>
  </si>
  <si>
    <t>Common shares issued to consultants for services, Shares</t>
  </si>
  <si>
    <t>Common shares issued to consultants for services, Amount</t>
  </si>
  <si>
    <t>Common shares returned for cancelled acquisition of iCrowdU Inc., Shares</t>
  </si>
  <si>
    <t>Common shares returned for cancelled acquisition of iCrowdU Inc., Amount</t>
  </si>
  <si>
    <t>Common shares issued for cash at $0.02 per share, Shares</t>
  </si>
  <si>
    <t>Common shares issued for cash at $0.02 per share, Amount</t>
  </si>
  <si>
    <t>Balance before reverse stock split, shares</t>
  </si>
  <si>
    <t>Balance before reverse stock split, amount</t>
  </si>
  <si>
    <t>Reverse stock split, shares</t>
  </si>
  <si>
    <t>Reverse stock split, amount</t>
  </si>
  <si>
    <t>Ending Balance, Shares at Jun. 05, 2019</t>
  </si>
  <si>
    <t>Ending Balance, Amount at Jun. 05, 2019</t>
  </si>
  <si>
    <t>Net Loss</t>
  </si>
  <si>
    <t>Ending Balance, Shares at Aug. 31, 2019</t>
  </si>
  <si>
    <t>Ending Balance, Amount at Aug. 31, 2019</t>
  </si>
  <si>
    <t>Beginning Balance, Shares at Jun. 05, 2019</t>
  </si>
  <si>
    <t>Beginning Balance, Amount at Jun. 05, 2019</t>
  </si>
  <si>
    <t>Common shares issued for cash at $2 per share, Shares</t>
  </si>
  <si>
    <t>Common shares issued for cash at $2 per share, Amount</t>
  </si>
  <si>
    <t>Consolidated Stockholders' Equity (Parenthetical) - $ / shares</t>
  </si>
  <si>
    <t>9 Months Ended</t>
  </si>
  <si>
    <t>Jun. 05, 2019</t>
  </si>
  <si>
    <t>Statement of Stockholders' Equity [Abstract]</t>
  </si>
  <si>
    <t>Common Shares issued for cash, Amount</t>
  </si>
  <si>
    <t>$ .02</t>
  </si>
  <si>
    <t>Consolidated Statements of Cash Flows - USD ($)</t>
  </si>
  <si>
    <t>CASH FLOWS FROM OPERATING ACTIVITIES</t>
  </si>
  <si>
    <t>Net income from discontinued operations, net of tax benefit</t>
  </si>
  <si>
    <t>Adjustments to reconcile net income (loss) to net cash from operating activities:</t>
  </si>
  <si>
    <t>Executive salaries and consulting fees paid in stock</t>
  </si>
  <si>
    <t>Depreciation of tangible asset</t>
  </si>
  <si>
    <t>Amortization of intangible asset</t>
  </si>
  <si>
    <t>Loss/(gain) on sales of intangible assets</t>
  </si>
  <si>
    <t>Changes in operating assets and liabilities:</t>
  </si>
  <si>
    <t>Rent security &amp; electricity deposit</t>
  </si>
  <si>
    <t>Accrued payroll</t>
  </si>
  <si>
    <t>Change in assets (liabilities) from discontinued operations</t>
  </si>
  <si>
    <t>Net cash used in operating activities</t>
  </si>
  <si>
    <t>CASH FLOWS FROM INVESTING ACTIVITIES</t>
  </si>
  <si>
    <t>Sales of intangible asset</t>
  </si>
  <si>
    <t>Investment in iCrowdU</t>
  </si>
  <si>
    <t>Renovation of an office and an offline display store</t>
  </si>
  <si>
    <t>Development of intangible asset</t>
  </si>
  <si>
    <t>Net cash used in / (provided by) investing activities</t>
  </si>
  <si>
    <t>CASH FLOWS FROM FINANCING ACTIVITIES</t>
  </si>
  <si>
    <t>Proceeds from shareholder</t>
  </si>
  <si>
    <t>Proceeds from common stock issuances</t>
  </si>
  <si>
    <t>Net cash provided by financing activities</t>
  </si>
  <si>
    <t>Net increase (decrease) in cash and cash equivalents</t>
  </si>
  <si>
    <t>Cash and cash equivalents - beginning of the year</t>
  </si>
  <si>
    <t>Cash and cash equivalents - end of the year</t>
  </si>
  <si>
    <t>Supplemental Cash Flow Disclosures</t>
  </si>
  <si>
    <t>Cash paid for interest</t>
  </si>
  <si>
    <t>Cash paid for income taxes</t>
  </si>
  <si>
    <t>Common shares returned for cancelled acquisition of iCrowdU</t>
  </si>
  <si>
    <t>Prepaid expense reversed for cancelled acquisition of iCrowdU</t>
  </si>
  <si>
    <t>Common shares issued for acquisition of investment</t>
  </si>
  <si>
    <t>Issuance of common stock for acquisition of intangible asset</t>
  </si>
  <si>
    <t>Stock reverse split (50:1)</t>
  </si>
  <si>
    <t>Consolidated Statements of Cash Flows (Parenthetical)</t>
  </si>
  <si>
    <t>Statement of Cash Flows [Abstract]</t>
  </si>
  <si>
    <t>Reverse stock split ratio</t>
  </si>
  <si>
    <t>50:1</t>
  </si>
  <si>
    <t>ORGANIZATION AND BUSINESS OPERATIONS</t>
  </si>
  <si>
    <t>Notes to Financial Statements</t>
  </si>
  <si>
    <t>AB International Group Corp. (the "Company",
"we" or "us") was incorporated under the laws of the State of Nevada on July 29, 2013 and originally intended
to purchase used cars in the United States and sell them in Krygyzstan. The Company's fiscal year end is August 31. On January 22, 2016, our former sole officer,
who owned 83% of our outstanding common shares, sold all of his common shares to unrelated investor Jianli Deng. After the stock
sale, we modified our business to focus on the creation of a mobile app marketing engine. The app was designed for movie trailer
promotions and we planned to generate a subscriber base of smartphone users primarily through pre-installed app smartphone makers,
online app stores, WeChat official accounts, Weibo and other social network media outlets and sell prepaid cards or coins to movie
distributors or other video advertisers in China. We created the app “Amoney” for the Android smartphone platform to
develop a WeChat micro-shop that was designed to display and deliver a variety of information and links for download or online
watch prices in the China market. On June 1, 2017, we entered into a Patent License
Agreement (the “Agreement”) pursuant to which Guangzhou Shengshituhua Film and Television Company Limited, a company
incorporated in China (“Licensor”), granted to us a worldwide license to a video synthesis and release system for mobile
communications equipment (the “Technology”). The Technology is the subject of a utility patent in the People’s
Republic of China. Under the Agreement, we are able to utilize, improve upon, and sub-license the technology for an initial period
of one year from October 1, 2017 to September 30, 2018, subject to a right to renew. We were obligated to pay the Licensor $500,000
within 30 days of the date of the Agreement and a royalty fee in the amount of 20% of any proceeds resulting from our utilization
of the Technology, whether in the form of sub-licensing fees or sales of licensed products. Our Chief Executive Officer, Chiyuan
Deng and former Chief Executive Officer, Jianli Deng, jointly own and control Licensor. On October 10, 2017, we completed the payment
of $500,000 initial payment amount due under the Agreement. In October, 2018, the term of this sublicensing agreement was renewed
and extended until October 31, 2019. Our License to the Technology generates revenue
through sub-license monthly fees from a smartphone app on Android devices. This app was already existing and licensed at the time
we acquired the Technology. On March 10, 2018, we acquired intellectual
property for $200,000 from All In One Media Ltd, previously named as Aura Blocks Ltd. On March 19, 2018, we entered into consulting
agreements (the “Consulting Agreements”) with four consultants (the “Consultants”). The Consulting Agreements
have terms or either two or three years. Under the Consulting Agreements the Consultants will provide services to us in Hong Kong
and China related to blockchain technology and krypto kiosks. In consideration for the services provided by the Consultants, we
have issued the Consultants a total of 1,100,000 shares of our common stock. On November 10, 2018, the Company sold this intellectual
property to China IPTV Industry Park Holdings Ltd. for $80,000. On March 21, 2018, we acquired the intellectual
assets of KryptoKiosk Limited, a crypto currencies kiosk company which has licenses and patent in Australia, which enable the operation
of cryptocurrency ATMs that allow buying and selling of Bitcoin, Litecoin, and Ethererum all in one terminal. The Company plans
to generate revenue through sub-licensing fees for the operation of cryptocurrency ATMs. Through the foregoing the Company proposes
to bring a physical aspect to something that is otherwise very abstract to people. We also issued to JPC Fintech Limited 2,400,000
common shares with a market value of $72,000 exchange of KryptoKiosk Limited’s assets consist mostly of intellectual property,
including, but not limited to, certain domain names, copyrights, trademarks, and patents pending, but also include contract rights
and personal property. We planned to generate revenue through sub-licensing
fees for the operation of cryptocurrency ATMs. Through the foregoing, we proposed to bring a physical aspect to something that
is otherwise very abstract to people. We planned to invest in machines and sell sub-licenses in the Asia Pacific region with future
world-wide expansion. We had promoted and marketed the ATM business for 6 months or until around August 2018, because the BTC and
cryptocurrencies price went down. The IP, however, was never transferred to us. We have repeatedly requested from Messrs. Grounds,
Vickery and Shakespare access to the domains and websites and other information concerning the IP assets. As of the date of this
annual report, no such information has been provided. In addition, the IP including domain names were transferred to others while
Messrs. Vickery and Shakespare were officers of our company. As a result, we ceased promotions and marketing on the ATM business
and relations cryptocurrencies business in September 2018. On November 21, 2018, we had sent the final notice that JPC Fintech
has materially breached the agreement. We requested that JPC Fintech Ltd. return its stock certificate received in the transaction
to our transfer agent for immediate cancellation. We have not yet received the certificate for termination. On May 9, 2018, we entered into an investor
agreement with iCrowdU Inc. We agreed to purchase 228,013 shares of iCrowdU Inc. at a share price of $1.228 for total consideration
of $280,000. iCrowdU Inc. offers an online platform and mobile app for crowd funding services targeting the global crowd funding
market. Furthermore, it was agreed to exchange 2,000,000
shares of our common stock for 2,000,000 shares of common stock in iCrowdU Inc. This share exchange was made as collateral in advance
of an investment of $1,935,000 by us into iCrowdU Inc., which never occurred. On or about May 9, 2018, we entered into consultancy
agreements with Alexander Holtermann, Ian Wright and Luis Hadic. Each of Messrs. Holtermann, Wright and Hadic received 200,000
shares of our common stock under the consultancy agreements. On or about July 26, 2018, we entered into
an investment agreement with iCrowdU Inc. for the purchase of 40% of iCrowdU in exchange for 8,000,000 shares of our common stock
that would be split between Messrs. Holtermann and Wright at 70% and 30%, respectively, and an investment of $10,000,000. The 8,000,000
shares were cut but not delivered to Messrs. Holtermann and Wright and no part of the $10,000,000 was invested by us into iCrowdU
Inc. On or about July 31, 2018, we entered into
employment agreements with Messrs. Holtermann and Wright for the consideration provided for under the agreements. On October 25, 2018, the above parties entered
into an Agreement for Termination and Release that terminated all outstanding agreements among the parties and released each party
from the other. We agreed to settle outstanding expenses and costs incurred by iCrowdU Inc., in the sum of $6,444.90. In addition,
all parties agreed to return any shares received from the above agreements, save we shall be permitted to retain the 228,013 shares
purchased in iCrowdU Inc. Finally, we agreed to amend our Current Report on Form 8-K concerning certain disclosures made therein.
We amended the report as per the agreement. On September 5, 2018, the Company entered into
an agreement to acquire a movie copyright for $768,000 from All In One Media Ltd, which holds 200,000 common shares of the Company
as of August 31, 2019 and is previously named as Aura Blocks Limited. The Company has paid $460,862 as of August 31, 2019. The
Company has obtained the exclusive permanent broadcasting right outside the mainland China and is expected to generate revenues
from showing the movie online, in theaters, and on TV outside the mainland China once this movie is completed in June, 2019. In
August of 2019, the Company sold this movie copyright to China IPTV Industry Park Holding Ltd for $857,600 with a gain of $89,538. In December of 2018, we engaged StarEastnet,
a software developer that holds 171,000 common shares of the Company as of August 31, 2019, to start developing a performance matching
platform (Ai Bian Quan Qiu) and a WeChat official account to advertise the platform. The matching platform is to arrange performance
events for celebrities and performers. Performers can set their schedules and quotes on the platform. The platform will maximize
their profits from performance events by optimizing their schedules based upon quotes and event locations and save time from commuting
among different events. “Ai Bian Quan Qiu” utilizes the artificial intelligence (AI) matching technology to instantly
and accurately match performers and advertisers or merchants. The company charges agency service fees for each successful event
matched through the platform. In June, 2019, the Company completed the development
of a video mix APP for social video sharing via iOS and Android smartphones. This app was originally planned to take advantage
of the core design philosophy of “My film anyone, anywhere, anytime be together” as similar and competitive innovative
video and community apps have been activated on over 2 million unique devices in China as of December 31, 2017 and precipitated
the duet video synthesis phenomenon in China. However, the Company decided to focus on the “Ai Bian Quan Qiu” platform
as its main business and thus sold the video mix APP to Anyone Pictures Limited, which holds 242,980 common shares of the Company,
for $422,400 with a gain of $59,792 in August of 2019. In August of 2019, the Company entered into
a one-year loan agreement to lend $1,047,040 at an annual interest rate of 10% to All In One Media Ltd, previously named as Aura
Blocks Limited, for producing films and digital videos in Hong Kong. The term of note receivable is from August 1, 2019 to July
31, 2020. The Company expects to have similar short term note receivables for the next few years.</t>
  </si>
  <si>
    <t>SUMMARY OF SIGNIFICANT ACCOUNTING POLICIES</t>
  </si>
  <si>
    <t>Basis of Presentation The financial
statements of the Company have been prepared in accordance with generally accepted accounting principles in the United States
of America and are presented in US dollars. The Company’s year-end is August 31. The financial statements have been prepared
on a consolidated basis, with their fully owned subsidiary App Board Limited. No intercompany balances or transactions exist during
the period ended August 31, 2019. Basis of Consolidation The financial statements have been prepared
on a consolidated basis, with the Company’s fully owned subsidiary App Board Limited registered and located in Hong Kong.
No intercompany balances or transactions exist during the year period ended August 31, 2019.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Foreign Currency Transactions 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Accounts Receivable Accounts receivable consist of amounts due
from promotional services provided.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year ended August 31, 2019 and 2018, and no write-off
for bad debt were recorded for the year ended August 31, 2019, and 2018. Prepaid Expenses Prepaid expenses primarily consist of consulting
fees that have been paid in advance and prepayments of financial adviser fee, OTC market annual fee, and website and domain fee.
The prepaid balances are amortized when the related expense is incurred. Note Receivable Note receivable is a one-year note bearing
annual interest of 10% with the principal payable annually at the end of the term. Interest is due and payable, at the election
of the Company, in cash on the Maturity Date, as applicable, or if the note receivable is prepaid earlier, on such prepayment date.
Therefore, interest income is recorded along with interest receivable throughout the note period. Fixed Asset Fixed asset consists of furniture
Estimated and appliances acquired for the office. The balance is stated at cost less accumulated depreciation. Depreciation
is computed using the straight-line method over estimated useful lives listed below:
Estimated
Useful Life
Furniture 5 years
Appliances 7 years Leasehold Improvement Leasehold improvement is related to the enhancements
paid by the Company to leased office and store. Leasehold improvement represents capital expenditures for direct costs of renovation
or acquisition and design fees incurred. The amortization of leasehold improvements commences once the renovation is completed
and ready for the Company’s intended use. Leasehold improvement is amortized over the lease term of 3 years. Intangible Assets Intangible assets are stated at cost and depreciated
as follows:
§ Mobile application product: straight-line method over the estimated
life of the asset, which has been determined by management to be 3 years
§ Movie copyrights: income forecast method for a period not to exceed
10 years
§ Patent: straight-line method over the term of 5 years based on the
patent license agreement Amortized costs of the intangible asset are
recorded as cost of sales, as the intangible asset is directly related to generation of revenues in the Company. Revenue Recognition The Company adopted ASC
Topic 606, “Revenue from Contracts with Customers”, applying the modified retrospective method. In accordance with ASC
Topi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The Company generates revenue from sub-licensing
a patent and charging a service fee from the “Ai Bian Quan Qiu” platform for actors and commercial events matching. The sub-licensing revenue is recognized monthly
based upon the number of users who download the APP that utilizes the Company’s patent. The monthly royalty the Company charges
Anyone Pictures Limited is $12.8 per 1000 APP users. During the year of 2019, both parties agreed to charge the sublicensing fee
based upon a fixed number 2,000,000 users. The “Ai Bian Quan Qiu” platform
service revenue is derived principally from providing matching service to merchants who are looking for actors to perform at their
advertising events. The Company recognizes revenue upon a matching event is accepted by actors with a service fee of 10% of the
actors’ quote for performing at the events. For the service fee revenue from the “Ai Bian Quan Qiu” platform,
the Company does not control the specified goods or services before that is transferred to the customers and thus the Company is
an agent. Therefore, this service revenue is recognized at a net basis. Leasing The Company has operating leases for
an office and a store for display with expiration dates through 2022. The Company determines whether an arrangement is or includes
an embedded lease at contract inception. Lease expense is recognized on a straight-line basis over the lease term.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August 31, 2019, there was unrecognized tax benefits. Please see Notes 11 for details. Value-Added Taxes The Company generates revenue in People's Republic
of China (PRC) via the “Ai Bian Quan Qiu” platform and is subject to a value-added tax at an effective rate of 6%.
In accordance with PRC law, the Company is also subject to surcharges, which includes urban maintenance and construction taxes
and additional education fees on VAT payable. For the year ended August 31, 2019, the Company’s
revenue generated from the “Ai Bian Quan Qiu” platform is subject to VAT at a rate of 6% and subject to surcharges
at a rate of 12% of the VAT payable. The Company did not incur any VAT tax for the year ended August 31, 2018 as the “Ai
Bian Quan Qiu” platform did not start generating revenue until February, 2019.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as of August 31, 2019 and August 31, 2018. The earnings per share after the reverse stock
split is presented retrospectively as if the reverse split had occurred at the very beginning of the business. Recent Accounting Pronouncements In February 2016, the FASB issued ASU No. 2016-02, Leases.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has evaluated and concluded that
there was no impact on its consolidated financial position and results of operations.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has evaluated and concluded
that there was no impact on its consolidated financial position and results of operations. In June 2018, the FASB
issued ASU 2018-07: “Compensation – Stock Compensation (Topic 718) – Improvements to Nonemployee Share-Based
Payment Accounting”.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does not currently expect the adoption of the amendment to have a material impact on its consolidated
financial position and results of operations. In July 2018, the FSAB
issued ASU 2018-10 ASC Topic 842: “Codification Improvements to Leases” The amendments are to address stakeholders’
questions about how to apply certain aspects of the new guidance in Accounting Standards Codification (AS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EGC for fiscal years beginning after December 15, 2019, and interim
periods within fiscal years beginning after December 15, 2020. While early application is permitted, including adoption in an interim
period, the Company has not elected to early adopt. The Company is currently evaluating the impact of this accounting standard
update on its consolidated financial statements. In July 2018, the FASB
issued ASU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is evaluating the effect this new guidance will have on
our consolidated financial statements and related disclosures.</t>
  </si>
  <si>
    <t>PREPAID EXPENSES</t>
  </si>
  <si>
    <t>Deferred Costs, Capitalized, Prepaid, and Other Assets Disclosure [Abstract]</t>
  </si>
  <si>
    <t>On June 1, 2018, the Company entered into an
agreement with an outside phone apps designer to develop a VideoMix smartphone app for video synthesis and sharing. In June of
2019, the Company completed the VideoMix development and reclassified the previously recognized prepaid expense related to this
Videomix development as intangible asset. In August of 2019, the Company sold the video mix APP to Anyone Pictures Limited for
$422,400 with a gain of $59,792. On September 5, 2018, the Company acquired
a movie copyright from Aura Blocks Limited at a purchase price of $768,000. As of August 31, 2019, the Company has one remaining
payment of $153,600 recorded in other payable. The Company sold this movie copyright to China IPTV Industry Park Holding Ltd for $857,600
with a gain of $89,538. Prepaid expense as of August 31, 2019 includes
$6,667 prepaid consulting fees net of amortization, $3,500 prepayment of financial advisor fee, $11,000 prepayment of OTC market
annual fee, and $803 prepaid website and domain fee.</t>
  </si>
  <si>
    <t>RECEIVABLE ON ASSET DISPOSAL</t>
  </si>
  <si>
    <t>Disposal Group, Including Discontinued Operation, Assets [Abstract]</t>
  </si>
  <si>
    <t>Receivable on Asset Disposal is comprised of
$1,280,000 receivable from sales of two intangible assets, a Videomix APP and a movie copyright. The receivable amount from the
sales of the movie copyright and the Videomix APP are $857,600 and $422,400, respectively. Refer to NOTE 14 for the subsequent
collection of this receivable balance.</t>
  </si>
  <si>
    <t>NOTE RECEIVABLE</t>
  </si>
  <si>
    <t>Receivables [Abstract]</t>
  </si>
  <si>
    <t>Note receivable relates to the one-year loan
of $1,280,000 the Company lends to All In One Media Ltd at an annual interest rate of 10%. The loan principal is due at the end
of the term on July 31, 2020. The Company has generated an interest income and an interest income receivable of $8,725 for the
month of August, 2019.</t>
  </si>
  <si>
    <t>DISCONTINUED OPERATIONS</t>
  </si>
  <si>
    <t>Discontinued Operations and Disposal Groups [Abstract]</t>
  </si>
  <si>
    <t>On November 16, 2017, the Company sold the
copyright and all other rights in a film named “Gong Fu Nv Pai” copyright and the mobile application (Amoney) assets
to an unrelated party for $253,000 cash. The sales of intangible assets qualified as
a discontinued operation of the Company and accordingly, the Company has excluded results of the operations from its Consolidated
Statements of Operations to present this revenue and expenses from these intangible assets in discontinued operations. The following table shows the results of operations
of mobile application and copyright for year ended August 31, 2019 and 2018 which are included in the gain from discontinued operations:
Years ended
August 31,
2019 2018
Revenue $ — $ 49,920
Cost of revenue — (11,912)
Income Tax Provision — —
Gain from discontinued operations $ — $ 38,008</t>
  </si>
  <si>
    <t>LEASEHOLD IMPROVEMENT</t>
  </si>
  <si>
    <t>Leases [Abstract]</t>
  </si>
  <si>
    <t>Leasehold improvement relates to renovation
and upgrade of an office and an offline display store. There is a total cost of $165,760 due to the construction company, including
$146,752 for renovation of the office and the store and $19,008 related to office furniture and appliances the construction company
purchased on behalf of the Company. As of August 31, 2019, the Company has paid $161,088 to the construction company with a remaining
unpaid balance of $4,672 recorded in other payable. As the renovation is completed as of August 31, 2019, the Company capitalized
the renovation cost as leasehold improvement and the cost of furniture and appliances as fixed asset. The leasehold improvement
is depreciated over 3 years which equal the terms of the operating lease for renting an office.</t>
  </si>
  <si>
    <t>INTANGIBLE ASSETS</t>
  </si>
  <si>
    <t>As of August 31, 2019, and August 31, 2018,
the balance of intangible assets are as follows;
August 31,
2019 2018
Patent $ 500,000 $ 500,000
Intellectual property: Aura — 200,000
Intellectual property: Kryptokiosk 72,000 72,000
Wechat official account 99,584 —
Total cost 671,584 772,000
Accumulated amortization (257,791 ) (131,000)
Intangible asset,
net $ 413,793 $ 641,000 Amortization expenses for year ended August
31, 2019 and 2018 was $126,791 and $106,000 respectively. On November 10, 2018, the Company sold the
$200,000 intellectual property from Aura Blocks Limited for $80,000 with a realized loss of $120,000. In August of 2019, the Company
sold the movie copyright to China IPTV Industry Park Holding Ltd for $857,600 with a gain of $89,538 and the Videomix APP to Anyone
Pictures Limited for $422,400 with a gain of $59,792.</t>
  </si>
  <si>
    <t>OTHER PAYABLE</t>
  </si>
  <si>
    <t>Payables and Accruals [Abstract]</t>
  </si>
  <si>
    <t>Other payable primarily consists of the last
installment of $153,600 to Aura Blocks Limited for purchasing the movie copyright, $3,584 payable for a cloud hosting service,
and $4,672 remaining payment for the office renovation.</t>
  </si>
  <si>
    <t>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year ended August 31, 2018, a shareholder
paid an invoice of $74 on behalf of the Company. During the year ended August 31, 2019, there are no such related party transactions. The Company has entered into a patent license
agreement with a related party Guangzhou Shengshituhua Film and Television Company Limited (“Licensor”). The agreement
is for a term of 5 years commencing on the effective date on June 1, 2017. The Company has already paid the licensor a non-refundable,
up-from payment of $500,000 and shall pay a royalty of 20% of the gross revenue realized from the sale of licensed products and
sub-licensing of this patent every year. The royalty expenses during the year ended August 31, 2019 and 2018 are $60,928 and $50,022,
respectively. In December, 2018, the Company appointed Brandy
Gao as Chief Financial Officer and issued 100,000 shares as compensation. In February 2019, the Company appointed Linqing Yeas
Chief Operational Officer and Lijun Yu as Chief Marketing Officer, and issued 10,000,000 shares to each of them as compensation.
During the year ended August 31, 2019, $162,003 was paid to six executives in the form of stock-based compensation and $14,976
cash salary was paid to the Chief Operational Officer. As of August 31, 2019, the company has $35,348
related party receivable from Youall Perform Services Ltd, owned by the Company’s Board of Director Jianli Deng. Youall Perform
Services Ltd collected revenue from the performance matching platform (Ai Bian Quan Qiu) on behalf of the Company. The Company rented an office from Zestv Studios
Ltd., owned by the Chief Executive Officer Chiyuan Deng, and incurred a total related party payable of $5,504 as there is a one-month
lag in payment of the office rent.</t>
  </si>
  <si>
    <t>EQUITY</t>
  </si>
  <si>
    <t>Effective as of June 6, 2018, AB International
Group Corporation amended its Articles of Incorporation to increase its authorized common stock to One Billion (1,000,000,000)
shares, par value $0.001 per share. During the year ended August 31, 2019, the
following 40,600,000 common shares were returned to the Company due to the termination of the Investor Agreement to acquire 51%
ownership of iCrowdU Inc:
§ 2,000,000 shares for acquisition of shares of iCrowdU as collateral
and 8,000,000 shares as consideration.
§ 20,200,000 issued to Alexander Holtermann for employment as Chief
Executive Officer, 10,200,000 to Ian Wright for employment as Chief Operational Officer, and 200,000 to Eichbaum Financial Reporting
Services Inc. for consulting fees. In June, 2019, the Company incurred a 50:1
common reverse stock split . Prior to approval of the reverse split the Company had a total of 177,100,000 issued and outstanding
shares of common stock, par value $0.001. On the effective date of the reverse split, the Company has a total of 3,602,016 issued
and outstanding shares of common stock, par value $0.001. Upon the Reverse Split becoming effective,
the par value per share of common stock will remain unchanged at $0.001 per share. As a result, on the effective date of the Reverse
Split, the stated capital on the Company’s balance sheet attributable to our common stock will be reduced proportionally,
based on the exchange ratio of the Reverse Split, from its present amount, and the additional paid-in capital account will be credited
with the amount by which the stated capital is reduced. The net income or loss and net book value per share of common stock will
be increased, because there will be fewer shares of common stock outstanding. The Company issued the following common shares
during year ended August 31, 2019:
§ 1,975,000 shares issued for consulting services of $59,250 to two
third-party consultants during Q1, 2019 and 3,300,000 common shares for consulting services of $99,000 to nine third-party consultants
during Q3, 2019
§ 20,100,000 shares for services from officers: 10,000,000 issued to
Linqing Ye for employment as Chief Operational Officer, 10,000,000 issued to Lijun Yu for employment as Chief Marketing Officer,
100,000 to Brandy Gao for employment as Chief Financial Officer.
§ 18,000,000 common shares issued at $0.02 per share to five unrelated
parties for proceeds of $360,000 during Q2, 2019. The five unrelated parties include Anyone Pictures Limited, Kangdi Liu, Lijun
Yu, Zestv Features Limited, and All In One Media Limited.
§ 13,000,000 common shares issued at $0.02 per share to three unrelated
parties, including 3,000,000 to Kangdi Liu and 10,000,000 Bonus Media Investment Limited during Q3, 2019 for total proceeds of
$260,000 during Q3, 2019.
§ 3,000,000 common shares issued at $0.02 per share to an unrelated
third party Zestv Features Limited in Q4, 2019 before the 50:1 reverse stock split for a total proceed of $60,000.
§ 20,000,000 common shares to the Chief Executive Officer Chiyuan Deng
with 14,000,000 issued at $0.02 per share in Q3, 2019 and 600,000 shares issued at $2 per share in Q4, 2019 after the 50:1 reverse
stock split for total cash proceeds of $1,480,000.
§ 1,220,000 common shares issued at $2 per share after the reverse
stock split to five unrelated party, including 100,000 to All In One Media Limited, 60,000 to KangDi Liu, 130,000 to Anyone Pictures
Limited, 165,000 to StarEastNet, and 165,000 to Baoyu Chen, for total proceeds of $2,440,000 The Company has 4,822,016 issued and outstanding
shares of common stock as of August 31, 2019 and 147,325,000 issued and outstanding shares of common stock as of August 31, 2018,
prior to the stock reverse split. These common shares were held by approximately 513 and 32 shareholders of record at August 31,
2019 and 2018, respectively.</t>
  </si>
  <si>
    <t>INCOME TAXES</t>
  </si>
  <si>
    <t>On December 22, 2017, the United States enacted
the Tax Cuts and Jobs Act (the “Act”) resulting in significant modifications to existing law. The Company has completed
the accounting for the effects of the Act. The Company’s financial statements for the year ended August 31, 2019 reflect
certain effects of the Act which includes a reduction in the corporate tax rate from 35% to 21% as well as other changes. Components of net deferred tax assets, including
a valuation allowance, are as follows as of August 31, 2019 and August 31, 2018:
August 31,
2019 2018
Deferred tax asset attributable to:
Net operating loss carry over $ 201,056 $ 149,948
Less: valuation allowance (201,056 ) (149,948)
Net deferred tax asset $ — $ — The valuation allowance for deferred tax assets
was $201,056 as of August 31, 2019 and $149,948 as of August 31, 2018.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August 31, 2019 and August 31, 2018. Reconciliation between the statutory rate and
the effective tax rate is as follows at August 31, 2019 and August 31, 2018:
2019 2018
Federal statutory tax rate 21% 21%
Change in valuation allowance (21%) (21%)
Effective tax rate 0% 0% The Company’s fully owned subsidiary
App Board Limited registered and located in Hong Kong. It is governed by the income tax law of the Hong Kong and is subject to
a tax rate of 16.5%. During the years ended August 31, 2019 and
2018, the Company and its subsidiary have incurred a loss of ($404,635) and ($1,111,950), respectively. As a result, the Company
and its subsidiary did not incur any income tax during the years ended August 31, 2019 and 2018.</t>
  </si>
  <si>
    <t>CONCENTRATION RISK</t>
  </si>
  <si>
    <t>Risks and Uncertainties [Abstract]</t>
  </si>
  <si>
    <t>45% and 100% of revenue was generated from
one customer during the year ended August 31, 2019 and 2018, respectively. 100% of account receivables was due from one
customer as of August 31, 2019 and August 31, 2018.</t>
  </si>
  <si>
    <t>COMMITMENTS AND CONTINGENCIES</t>
  </si>
  <si>
    <t>Accounting Policies [Abstract]</t>
  </si>
  <si>
    <t xml:space="preserve">Operating lease The Company leases office premises and a display
store under non-cancelable operating lease agreements with an option to renew the lease. The rental expense for the year ended
August 31, 2019 and 2018 was $34,381 and $19,456 respectively. All leases are on a fixed payment basis. None of the leases include
contingent rentals. The Company had lease commitment of $229,120 as of August 31, 2019, of which $87,245 was within one year. Future lease commitments
FY 2020 $ 87,245
FY 2021 $ 87,245
FY 2022 $ 54,630
Total $ 229,120 </t>
  </si>
  <si>
    <t>SUBSEQUENT EVENTS</t>
  </si>
  <si>
    <t>In accordance with ASC 855-10, the Company has analyzed its operations
subsequent to August 31, 2019 to the date these financial statements were issued. On September 2, 2019, the Company paid off the balance of $153,600
to Aura Blocks Limited to acquire the movie copyright. On September 3, 2019, the Company collected the sales proceeds of $857,600
from selling the movie copyright. On September 24 and October 16, 2019, the Company collected $422,400 from Anyone Pictures Limited
for the sales of the Videomix APP. Therefore, $1,280,000 receivable from sales of two intangible assets has been collected. On September 4, 2019, the Company entered into another loan agreement
to lend $1,049,600 at an annual interest rate of 10% to All In One Media Ltd, previously named as Aura Blocks Limited, for producing
films and digital videos in Hong Kong. The term of note receivable is from September 4, 2019 to March 3, 2020. Effective October 17, 2019, the Company has appointed Mr. Ho Fai
Lam and Ms. Gigi Ruiyu Guan as members of Board of Directors. As non-employee directors, Mr. Lam and Ms. Guan will be entitled
to participate in our Director Compensation Plan. Under Plan, independent directors will receive $1,000 for each meeting of the
Board of Directors attended in person and $1,000 for each two meetings of the Board of Directors in which they participate by telephone
or video conference. Additionally, they will receive an annual payment of (i) 2,000 shares of the Company’s common stock,
par value $0.001, which shall be paid in quarterly grants of 500 shares, and (ii) an option to purchase 2,000 shares of the Company’s
common stock, a quarter of which shall vest each quarter. This Plan is based on three-year term of office.</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 The Company’s year-end is August 31. The financial statements have been prepared
on a consolidated basis, with their fully owned subsidiary App Board Limited. No intercompany balances or transactions exist during
the period ended August 31, 2019.</t>
  </si>
  <si>
    <t>Basis of Consolidation</t>
  </si>
  <si>
    <t>The financial statements have been prepared
on a consolidated basis, with the Company’s fully owned subsidiary App Board Limited registered and located in Hong Kong.
No intercompany balances or transactions exist during the year period ended August 31, 2019.</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For purposes of the statement of cash flows,
the Company considers all highly liquid instruments purchased with an original maturity of three months or less to be cash equivalents.</t>
  </si>
  <si>
    <t>Foreign Currency Translations</t>
  </si>
  <si>
    <t>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Accounts receivable consist of amounts due
from promotional services provided.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year ended August 31, 2019 and 2018, and no write-off
for bad debt were recorded for the year ended August 31, 2019, and 2018.</t>
  </si>
  <si>
    <t>Prepaid Expenses</t>
  </si>
  <si>
    <t>Prepaid expenses primarily consist of consulting
fees that have been paid in advance and prepayments of financial adviser fee, OTC market annual fee, and website and domain fee.
The prepaid balances are amortized when the related expense is incurred.</t>
  </si>
  <si>
    <t>Note Receivable</t>
  </si>
  <si>
    <t>Note receivable is a one-year note bearing
annual interest of 10% with the principal payable annually at the end of the term. Interest is due and payable, at the election
of the Company, in cash on the Maturity Date, as applicable, or if the note receivable is prepaid earlier, on such prepayment date.
Therefore, interest income is recorded along with interest receivable throughout the note period.</t>
  </si>
  <si>
    <t>Fixed Asset</t>
  </si>
  <si>
    <t>Fixed asset consists of furniture
Estimated and appliances acquired for the office. The balance is stated at cost less accumulated depreciation. Depreciation
is computed using the straight-line method over estimated useful lives listed below:
Estimated
Useful Life
Furniture 5 years
Appliances 7 years</t>
  </si>
  <si>
    <t>Leasehold Improvement</t>
  </si>
  <si>
    <t>Leasehold improvement is related to the enhancements
paid by the Company to leased office and store. Leasehold improvement represents capital expenditures for direct costs of renovation
or acquisition and design fees incurred. The amortization of leasehold improvements commences once the renovation is completed
and ready for the Company’s intended use. Leasehold improvement is amortized over the lease term of 3 years.</t>
  </si>
  <si>
    <t>Intangible Assets</t>
  </si>
  <si>
    <t>Intangible assets are stated at cost and depreciated
as follows:
§ Mobile application product: straight-line method over the estimated
life of the asset, which has been determined by management to be 3 years
§ Movie copyrights: income forecast method for a period not to exceed
10 years
§ Patent: straight-line method over the term of 5 years based on the
patent license agreement Amortized costs of the intangible asset are
recorded as cost of sales, as the intangible asset is directly related to generation of revenues in the Company.</t>
  </si>
  <si>
    <t>Income Taxes</t>
  </si>
  <si>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August 31, 2019, there was unrecognized tax benefits. Please see Notes 11 for details.</t>
  </si>
  <si>
    <t>Revenue Recognition</t>
  </si>
  <si>
    <t>The Company adopted ASC
Topic 606, “Revenue from Contracts with Customers”, applying the modified retrospective method. In accordance with ASC
Topi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The Company generates revenue from sub-licensing
a patent and charging a service fee from the “Ai Bian Quan Qiu” platform for actors and commercial events matching. The sub-licensing revenue is recognized monthly
based upon the number of users who download the APP that utilizes the Company’s patent. The monthly royalty the Company charges
Anyone Pictures Limited is $12.8 per 1000 APP users. During the year of 2019, both parties agreed to charge the sublicensing fee
based upon a fixed number 2,000,000 users. The “Ai Bian Quan Qiu” platform
service revenue is derived principally from providing matching service to merchants who are looking for actors to perform at their
advertising events. The Company recognizes revenue upon a matching event is accepted by actors with a service fee of 10% of the
actors’ quote for performing at the events. For the service fee revenue from the “Ai Bian Quan Qiu” platform,
the Company does not control the specified goods or services before that is transferred to the customers and thus the Company is
an agent. Therefore, this service revenue is recognized at a net basis.</t>
  </si>
  <si>
    <t>Leasing</t>
  </si>
  <si>
    <t>The Company has operating leases for
an office and a store for display with expiration dates through 2022. The Company determines whether an arrangement is or includes
an embedded lease at contract inception. Lease expense is recognized on a straight-line basis over the lease term.</t>
  </si>
  <si>
    <t>Value-Added Taxes</t>
  </si>
  <si>
    <t>The Company generates revenue in People's Republic
of China (PRC) via the “Ai Bian Quan Qiu” platform and is subject to a value-added tax at an effective rate of 6%.
In accordance with PRC law, the Company is also subject to surcharges, which includes urban maintenance and construction taxes
and additional education fees on VAT payable. For the year ended August 31, 2019, the Company’s
revenue generated from the “Ai Bian Quan Qiu” platform is subject to VAT at a rate of 6% and subject to surcharges
at a rate of 12% of the VAT payable. The Company did not incur any VAT tax for the year ended August 31, 2018 as the “Ai
Bian Quan Qiu” platform did not start generating revenue until February, 2019.</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as of August 31, 2019 and August 31, 2018. The earnings per share after the reverse stock
split is presented retrospectively as if the reverse split had occurred at the very beginning of the business.</t>
  </si>
  <si>
    <t>Recent accounting pronouncements</t>
  </si>
  <si>
    <t>In February 2016, the FASB issued ASU No. 2016-02, Leases.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has evaluated and concluded that
there was no impact on its consolidated financial position and results of operations.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has evaluated and concluded
that there was no impact on its consolidated financial position and results of operations. In June 2018, the FASB
issued ASU 2018-07: “Compensation – Stock Compensation (Topic 718) – Improvements to Nonemployee Share-Based
Payment Accounting”.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does not currently expect the adoption of the amendment to have a material impact on its consolidated
financial position and results of operations. In July 2018, the FSAB
issued ASU 2018-10 ASC Topic 842: “Codification Improvements to Leases” The amendments are to address stakeholders’
questions about how to apply certain aspects of the new guidance in Accounting Standards Codification (AS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EGC for fiscal years beginning after December 15, 2019, and interim
periods within fiscal years beginning after December 15, 2020. While early application is permitted, including adoption in an interim
period, the Company has not elected to early adopt. The Company is currently evaluating the impact of this accounting standard
update on its consolidated financial statements. In July 2018, the FASB
issued ASU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is evaluating the effect this new guidance will have on
our consolidated financial statements and related disclosures.</t>
  </si>
  <si>
    <t>DISCONTINUED OPERATIONS (Tables)</t>
  </si>
  <si>
    <t>Schedule of discontinued operations</t>
  </si>
  <si>
    <t>Years ended
August 31,
2019 2018
Revenue $ — $ 49,920
Cost of revenue — (11,912)
Income Tax Provision — —
Gain from discontinued operations $ — $ 38,008</t>
  </si>
  <si>
    <t>INTANGIBLE ASSETS (Tables)</t>
  </si>
  <si>
    <t>Intangible Assets Tables</t>
  </si>
  <si>
    <t>Schedule of intangible assets</t>
  </si>
  <si>
    <t>August 31,
2019 2018
Patent $ 500,000 $ 500,000
Intellectual property: Aura — 200,000
Intellectual property: Kryptokiosk 72,000 72,000
Wechat official account 99,584 —
Total cost 671,584 772,000
Accumulated amortization (257,791 ) (131,000)
Intangible asset,
net $ 413,793 $ 641,000</t>
  </si>
  <si>
    <t>INCOME TAXES (Tables)</t>
  </si>
  <si>
    <t>Income Taxes Tables</t>
  </si>
  <si>
    <t>Schedule of Deferred Tax Assets and Liabilities</t>
  </si>
  <si>
    <t xml:space="preserve">August 31,
2019 2018
Deferred tax asset attributable to:
Net operating loss carry over $ 201,056 $ 149,948
Less: valuation allowance (201,056 ) (149,948)
Net deferred tax asset $ — $ — </t>
  </si>
  <si>
    <t>Schedule of Effective Income Tax Rate Reconciliation</t>
  </si>
  <si>
    <t>2019 2018
Federal statutory tax rate 21% 21%
Change in valuation allowance (21%) (21%)
Effective tax rate 0% 0%</t>
  </si>
  <si>
    <t>COMMITMENTS AND CONTINGENCIES (Tables)</t>
  </si>
  <si>
    <t>Future lease commitments</t>
  </si>
  <si>
    <t xml:space="preserve">FY 2020 $ 87,245
FY 2021 $ 87,245
FY 2022 $ 54,630
Total $ 229,120 </t>
  </si>
  <si>
    <t>ORGANIZATION AND BUSINESS OPERATIONS (Details Narrative) - USD ($)</t>
  </si>
  <si>
    <t>Sep. 05, 2018</t>
  </si>
  <si>
    <t>May 09, 2018</t>
  </si>
  <si>
    <t>Oct. 10, 2017</t>
  </si>
  <si>
    <t>Oct. 25, 2018</t>
  </si>
  <si>
    <t>Jul. 26, 2018</t>
  </si>
  <si>
    <t>Jun. 01, 2017</t>
  </si>
  <si>
    <t>Aug. 31, 2016</t>
  </si>
  <si>
    <t>Sep. 04, 2019</t>
  </si>
  <si>
    <t>Aug. 01, 2019</t>
  </si>
  <si>
    <t>Dec. 01, 2018</t>
  </si>
  <si>
    <t>Mar. 21, 2018</t>
  </si>
  <si>
    <t>Mar. 19, 2018</t>
  </si>
  <si>
    <t>Mar. 10, 2018</t>
  </si>
  <si>
    <t>Jan. 22, 2016</t>
  </si>
  <si>
    <t>Organization And Business Operations [Line Items]</t>
  </si>
  <si>
    <t>Entity incorporation, date of incorporation</t>
  </si>
  <si>
    <t>Jul. 29,
		2013</t>
  </si>
  <si>
    <t>Loan amount</t>
  </si>
  <si>
    <t>Loan, interest rate</t>
  </si>
  <si>
    <t>10.00%</t>
  </si>
  <si>
    <t>Term of loan</t>
  </si>
  <si>
    <t>1 year</t>
  </si>
  <si>
    <t>5 months 28 days</t>
  </si>
  <si>
    <t>Ownership interest sold by former officer</t>
  </si>
  <si>
    <t>83.00%</t>
  </si>
  <si>
    <t>Revenues</t>
  </si>
  <si>
    <t>Payments made to patent agreements</t>
  </si>
  <si>
    <t>Cash payment for intellectual property in Aura Blocks LTD</t>
  </si>
  <si>
    <t>Shares issued to consultants</t>
  </si>
  <si>
    <t>Common Shares issued to JPC Fintech Mimited</t>
  </si>
  <si>
    <t>Market Value of Shares Issued to JPC Fintech Limited</t>
  </si>
  <si>
    <t>All In One Media Ltd [Member]</t>
  </si>
  <si>
    <t>Common shares held</t>
  </si>
  <si>
    <t>Obligation to pay Licensor</t>
  </si>
  <si>
    <t>Sale of investment</t>
  </si>
  <si>
    <t>Proceeds on sale of investment</t>
  </si>
  <si>
    <t>Patent License Agreement [Member]</t>
  </si>
  <si>
    <t>Term of Agreement</t>
  </si>
  <si>
    <t>5 years</t>
  </si>
  <si>
    <t>Royaly Fee on proceeds</t>
  </si>
  <si>
    <t>Payment due within days of agreement</t>
  </si>
  <si>
    <t>30 days</t>
  </si>
  <si>
    <t>Anyone Pictures Limited [Member]</t>
  </si>
  <si>
    <t>Loan Agreement [Member]</t>
  </si>
  <si>
    <t>StarEastnet</t>
  </si>
  <si>
    <t>Investment Agreement Step 1 [Member] | iCrowdU [Member]</t>
  </si>
  <si>
    <t>Shares of iCrowdU purchased</t>
  </si>
  <si>
    <t>Price Per Share of iCrowdU purchased</t>
  </si>
  <si>
    <t>Total Consideration to iCrowdU</t>
  </si>
  <si>
    <t>Shares of Common Stock given in exchange with iCrowdU</t>
  </si>
  <si>
    <t>Shares of Common Stock received in exchange with iCrowdU</t>
  </si>
  <si>
    <t>iCrowdU Investment Total</t>
  </si>
  <si>
    <t>Percent of iCrowdU Proposed to Purchase</t>
  </si>
  <si>
    <t>40.00%</t>
  </si>
  <si>
    <t>Common Shares proposed to be issued in exchange</t>
  </si>
  <si>
    <t>Value of proposed investment in iCrowdU</t>
  </si>
  <si>
    <t>Shares cut not delivered</t>
  </si>
  <si>
    <t>Consultancy Agreement [Member] | Holtermann Wright Hadic [Member]</t>
  </si>
  <si>
    <t>Shares of Common Stock Issued to each consultant</t>
  </si>
  <si>
    <t>Termination and Release Agreementt [Member] | iCrowdU [Member]</t>
  </si>
  <si>
    <t>Settlement of outstanding expenses and costs incurred by iCrowdU</t>
  </si>
  <si>
    <t>644490.00%</t>
  </si>
  <si>
    <t>SUMMARY OF SIGNIFICANT ACCOUNTING POLICIES (Detail Narrative)</t>
  </si>
  <si>
    <t>Mobile application product [Member]</t>
  </si>
  <si>
    <t>Estimated useful life of intangible asset</t>
  </si>
  <si>
    <t>Finite-lived intangible assets, amortization method</t>
  </si>
  <si>
    <t>Straight-line method</t>
  </si>
  <si>
    <t>Patent [Member]</t>
  </si>
  <si>
    <t>Copyrights [Member]</t>
  </si>
  <si>
    <t>Income forecast method</t>
  </si>
  <si>
    <t>Copyrights [Member] | Maximum [Member]</t>
  </si>
  <si>
    <t>10 years</t>
  </si>
  <si>
    <t>Furniture [Member]</t>
  </si>
  <si>
    <t>Estimated useful life of fixed asset</t>
  </si>
  <si>
    <t>Appliances [Member]</t>
  </si>
  <si>
    <t>7 years</t>
  </si>
  <si>
    <t>PREPAID EXPENSES (Details Narrative) - USD ($)</t>
  </si>
  <si>
    <t>Prepaid consulting fees, net of amortization</t>
  </si>
  <si>
    <t>Prepayment of financial advisor fees</t>
  </si>
  <si>
    <t>Prepayment of OTC Markets fee</t>
  </si>
  <si>
    <t>Prepaid website and domain fee</t>
  </si>
  <si>
    <t>Total due for copyright</t>
  </si>
  <si>
    <t>Aura Blocks Limited [Member]</t>
  </si>
  <si>
    <t>Purchase price of movie copyright</t>
  </si>
  <si>
    <t>RECEIVABLE ON ASSET DISPOSAL (Details Narrative)</t>
  </si>
  <si>
    <t>Aug. 31, 2019USD ($)</t>
  </si>
  <si>
    <t>Receivable from sales of intangible assets</t>
  </si>
  <si>
    <t>Movie Copyright</t>
  </si>
  <si>
    <t>Videomix App</t>
  </si>
  <si>
    <t>NOTE RECEIVABLE (Details Narrative) - USD ($)</t>
  </si>
  <si>
    <t>Interest income and receivable</t>
  </si>
  <si>
    <t>DISCONTINUED OPERATIONS (Details) - USD ($)</t>
  </si>
  <si>
    <t>Gain from discontinued operations</t>
  </si>
  <si>
    <t>DISCONTINUED OPERATIONS (Details Narrative) - USD ($)</t>
  </si>
  <si>
    <t>1 Months Ended</t>
  </si>
  <si>
    <t>Sep. 03, 2019</t>
  </si>
  <si>
    <t>Nov. 16, 2017</t>
  </si>
  <si>
    <t>LEASEHOLD IMPROVEMENT (Details Narrative)</t>
  </si>
  <si>
    <t>Leashold improvement cost to construction company</t>
  </si>
  <si>
    <t>Paid for construction</t>
  </si>
  <si>
    <t>Unpaid balance of construction</t>
  </si>
  <si>
    <t>Depreciation term of improvements</t>
  </si>
  <si>
    <t>3 years</t>
  </si>
  <si>
    <t>INTANGIBLE ASSETS (Details) - USD ($)</t>
  </si>
  <si>
    <t>Finite-Lived Intangible Assets [Line Items]</t>
  </si>
  <si>
    <t>Total Cost</t>
  </si>
  <si>
    <t>Accumulated amortization</t>
  </si>
  <si>
    <t>Intangible asset, net</t>
  </si>
  <si>
    <t>Patents [Member]</t>
  </si>
  <si>
    <t>Intangible assets, gross</t>
  </si>
  <si>
    <t>Aura Blocks Ltd [Member] | Intellectual Property [Member]</t>
  </si>
  <si>
    <t>Kryptokiosk Limited [Member] | Intellectual Property [Member]</t>
  </si>
  <si>
    <t>Wechat Official Account [Member]</t>
  </si>
  <si>
    <t>INTANGIBLE ASSETS (Detail Narrative) - USD ($)</t>
  </si>
  <si>
    <t>Nov. 10, 2018</t>
  </si>
  <si>
    <t>May 31, 2018</t>
  </si>
  <si>
    <t>Amortization expenses</t>
  </si>
  <si>
    <t>Sale of intellectual property</t>
  </si>
  <si>
    <t>Gain on sales of assets</t>
  </si>
  <si>
    <t>Realized loss on sale of intellectual property</t>
  </si>
  <si>
    <t>Aura Blocks Ltd [Member] | Movie Copyrights [Member]</t>
  </si>
  <si>
    <t>Aura Blocks Ltd [Member] | Videomix App [Member]</t>
  </si>
  <si>
    <t>OTHER PAYABLE (Details Narrative)</t>
  </si>
  <si>
    <t>Cloud hosting services due</t>
  </si>
  <si>
    <t>RELATED PARTY TRANSACTIONS (Detail Narrative) - USD ($)</t>
  </si>
  <si>
    <t>Dec. 31, 2018</t>
  </si>
  <si>
    <t>Shareholder payment for invoice</t>
  </si>
  <si>
    <t>Related party receivables</t>
  </si>
  <si>
    <t>Total related party payable</t>
  </si>
  <si>
    <t>Guangzhou Shengshituhua Film [Member]</t>
  </si>
  <si>
    <t>Effective date of agreement</t>
  </si>
  <si>
    <t>Jun. 1,
		2017</t>
  </si>
  <si>
    <t>Term of agreement</t>
  </si>
  <si>
    <t>Patent license payment</t>
  </si>
  <si>
    <t>Royalty percentage rate due</t>
  </si>
  <si>
    <t>20.00%</t>
  </si>
  <si>
    <t>Royalty expenses</t>
  </si>
  <si>
    <t>Chief Marketing Officer [Member]</t>
  </si>
  <si>
    <t>Shares issued to officers as compensation</t>
  </si>
  <si>
    <t>Chief Operational Officerr Member</t>
  </si>
  <si>
    <t>Cash salary paid</t>
  </si>
  <si>
    <t>Chief Financial Officer [Member]</t>
  </si>
  <si>
    <t>Six Executives [Member]</t>
  </si>
  <si>
    <t>Stock compensation paid</t>
  </si>
  <si>
    <t>EQUITY (Details Narrative) - USD ($)</t>
  </si>
  <si>
    <t>3 Months Ended</t>
  </si>
  <si>
    <t>Jun. 30, 2019</t>
  </si>
  <si>
    <t>Feb. 28, 2019</t>
  </si>
  <si>
    <t>Nov. 30, 2018</t>
  </si>
  <si>
    <t>Jun. 17, 2019</t>
  </si>
  <si>
    <t>Jun. 01, 2019</t>
  </si>
  <si>
    <t>Stockholders Equity [Line Items]</t>
  </si>
  <si>
    <t>Common stock, shares issued for services value</t>
  </si>
  <si>
    <t>Shareholders</t>
  </si>
  <si>
    <t>Reverse stock split</t>
  </si>
  <si>
    <t>Chief Executive Officer [Member]</t>
  </si>
  <si>
    <t>Number of shares returned and cancelled</t>
  </si>
  <si>
    <t>Chief Operational Officer [Member]</t>
  </si>
  <si>
    <t>Consultant [Member]</t>
  </si>
  <si>
    <t>Two Consultants [Member]</t>
  </si>
  <si>
    <t>Common stock, shares issued for services</t>
  </si>
  <si>
    <t>Nine Third-Party Consultants [Member]</t>
  </si>
  <si>
    <t>Officers [Member]</t>
  </si>
  <si>
    <t>ChiefOperationalOfficerMember</t>
  </si>
  <si>
    <t>ChiefMarketingOfficerMember</t>
  </si>
  <si>
    <t>Five Unrelated Parties [Member]</t>
  </si>
  <si>
    <t>Common stock, shares issued, price per share</t>
  </si>
  <si>
    <t>Three Unrelated Parties [Member]</t>
  </si>
  <si>
    <t>Kangdi Liu [Member]</t>
  </si>
  <si>
    <t>Bonus Media Investment [Member]</t>
  </si>
  <si>
    <t>Zesty Features Limited [Member]</t>
  </si>
  <si>
    <t>Chiyuan Deng [Member]</t>
  </si>
  <si>
    <t>All In One Media [Member]</t>
  </si>
  <si>
    <t>StarEastNet [Member]</t>
  </si>
  <si>
    <t>Baoyu Chen</t>
  </si>
  <si>
    <t>Icrowdu Inc [Member]</t>
  </si>
  <si>
    <t>Number of shares returned for acquisition</t>
  </si>
  <si>
    <t>Number of shares returned as consideration</t>
  </si>
  <si>
    <t>Reverse Split Effective Date</t>
  </si>
  <si>
    <t>INCOME TAXES (Details) - USD ($)</t>
  </si>
  <si>
    <t>Deferred tax asset attributable to:</t>
  </si>
  <si>
    <t>Net operating loss carry over</t>
  </si>
  <si>
    <t>Less: valuation allowance</t>
  </si>
  <si>
    <t>Net deferred tax asset</t>
  </si>
  <si>
    <t>INCOME TAXES (Details 1)</t>
  </si>
  <si>
    <t>Income Taxes Details 1</t>
  </si>
  <si>
    <t>Federal statutory tax rate</t>
  </si>
  <si>
    <t>21.00%</t>
  </si>
  <si>
    <t>Change in valuation allowance</t>
  </si>
  <si>
    <t>(21.00%)</t>
  </si>
  <si>
    <t>Effective tax rate</t>
  </si>
  <si>
    <t>0.00%</t>
  </si>
  <si>
    <t>INCOME TAXES (Details Narrative) - USD ($)</t>
  </si>
  <si>
    <t>Income Taxes Details Narrative</t>
  </si>
  <si>
    <t>Valuation allowance for deferred tax assets</t>
  </si>
  <si>
    <t>Hong Kong income tax rate</t>
  </si>
  <si>
    <t>16.50%</t>
  </si>
  <si>
    <t>CONCENTRATION RISK (Details Narrative)</t>
  </si>
  <si>
    <t>Percent revenue from major customer</t>
  </si>
  <si>
    <t>45.00%</t>
  </si>
  <si>
    <t>100.00%</t>
  </si>
  <si>
    <t>Percent receivable from major customer</t>
  </si>
  <si>
    <t>COMMITMENTS AND CONTINGENCIES (Details) - USD ($)</t>
  </si>
  <si>
    <t>Dec. 31, 2022</t>
  </si>
  <si>
    <t>Dec. 31, 2021</t>
  </si>
  <si>
    <t>Dec. 31, 2020</t>
  </si>
  <si>
    <t>Total future lease commitments</t>
  </si>
  <si>
    <t>COMMITMENTS AND CONTINGENCIES (Details Narrative) - USD ($)</t>
  </si>
  <si>
    <t>Rental expense</t>
  </si>
  <si>
    <t>Lease commitment due within one year</t>
  </si>
  <si>
    <t>SUBSEQUENT EVENTS (Details Narrative) - USD ($)</t>
  </si>
  <si>
    <t>Sep. 02, 2019</t>
  </si>
  <si>
    <t>Oct. 16, 2019</t>
  </si>
  <si>
    <t>Sep. 24, 2019</t>
  </si>
  <si>
    <t>Subsequent Events [Abstract]</t>
  </si>
  <si>
    <t>Payment to acquire asset</t>
  </si>
  <si>
    <t>Receivables collected</t>
  </si>
  <si>
    <t>Payment to attend board meeting in person</t>
  </si>
  <si>
    <t>Payment to attend 2 meetings by phone</t>
  </si>
  <si>
    <t>Shares issued annually</t>
  </si>
  <si>
    <t>Shares issued quarterly</t>
  </si>
  <si>
    <t>Common stock, par value</t>
  </si>
  <si>
    <t>Option to purchase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31</v>
      </c>
    </row>
    <row r="19" spans="1:4">
      <c r="A19" s="4" t="s">
        <v>33</v>
      </c>
      <c r="B19" s="4" t="s">
        <v>9</v>
      </c>
    </row>
    <row r="20" spans="1:4">
      <c r="A20" s="4" t="s">
        <v>34</v>
      </c>
      <c r="B20" s="4" t="s">
        <v>9</v>
      </c>
    </row>
    <row r="21" spans="1:4">
      <c r="A21" s="4" t="s">
        <v>35</v>
      </c>
      <c r="D21" s="5" t="n">
        <v>1767616</v>
      </c>
    </row>
    <row r="22" spans="1:4">
      <c r="A22" s="4" t="s">
        <v>36</v>
      </c>
      <c r="C22" s="6" t="n">
        <v>4822016</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78</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78</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564750</v>
      </c>
      <c r="C3" s="5" t="n">
        <v>210202</v>
      </c>
    </row>
    <row r="4" spans="1:3">
      <c r="A4" s="4" t="s">
        <v>45</v>
      </c>
      <c r="B4" s="6" t="n">
        <v>21970</v>
      </c>
      <c r="C4" s="6" t="n">
        <v>333867</v>
      </c>
    </row>
    <row r="5" spans="1:3">
      <c r="A5" s="4" t="s">
        <v>46</v>
      </c>
      <c r="B5" s="6" t="n">
        <v>35300</v>
      </c>
      <c r="C5" s="6" t="n">
        <v>9600</v>
      </c>
    </row>
    <row r="6" spans="1:3">
      <c r="A6" s="4" t="s">
        <v>47</v>
      </c>
      <c r="B6" s="6" t="n">
        <v>34994</v>
      </c>
      <c r="C6" s="4" t="s">
        <v>48</v>
      </c>
    </row>
    <row r="7" spans="1:3">
      <c r="A7" s="4" t="s">
        <v>49</v>
      </c>
      <c r="B7" s="6" t="n">
        <v>1047040</v>
      </c>
      <c r="C7" s="4" t="s">
        <v>48</v>
      </c>
    </row>
    <row r="8" spans="1:3">
      <c r="A8" s="4" t="s">
        <v>50</v>
      </c>
      <c r="B8" s="6" t="n">
        <v>8725</v>
      </c>
      <c r="C8" s="4" t="s">
        <v>48</v>
      </c>
    </row>
    <row r="9" spans="1:3">
      <c r="A9" s="4" t="s">
        <v>51</v>
      </c>
      <c r="B9" s="6" t="n">
        <v>1280000</v>
      </c>
      <c r="C9" s="4" t="s">
        <v>48</v>
      </c>
    </row>
    <row r="10" spans="1:3">
      <c r="A10" s="4" t="s">
        <v>52</v>
      </c>
      <c r="B10" s="6" t="n">
        <v>3992779</v>
      </c>
      <c r="C10" s="6" t="n">
        <v>553669</v>
      </c>
    </row>
    <row r="11" spans="1:3">
      <c r="A11" s="4" t="s">
        <v>53</v>
      </c>
      <c r="B11" s="6" t="n">
        <v>20124</v>
      </c>
      <c r="C11" s="4" t="s">
        <v>48</v>
      </c>
    </row>
    <row r="12" spans="1:3">
      <c r="A12" s="4" t="s">
        <v>54</v>
      </c>
      <c r="B12" s="6" t="n">
        <v>134523</v>
      </c>
      <c r="C12" s="4" t="s">
        <v>48</v>
      </c>
    </row>
    <row r="13" spans="1:3">
      <c r="A13" s="4" t="s">
        <v>55</v>
      </c>
      <c r="B13" s="6" t="n">
        <v>413793</v>
      </c>
      <c r="C13" s="6" t="n">
        <v>641000</v>
      </c>
    </row>
    <row r="14" spans="1:3">
      <c r="A14" s="4" t="s">
        <v>56</v>
      </c>
      <c r="B14" s="6" t="n">
        <v>15027</v>
      </c>
      <c r="C14" s="4" t="s">
        <v>48</v>
      </c>
    </row>
    <row r="15" spans="1:3">
      <c r="A15" s="4" t="s">
        <v>57</v>
      </c>
      <c r="B15" s="6" t="n">
        <v>4576246</v>
      </c>
      <c r="C15" s="6" t="n">
        <v>1194669</v>
      </c>
    </row>
    <row r="16" spans="1:3">
      <c r="A16" s="3" t="s">
        <v>58</v>
      </c>
    </row>
    <row r="17" spans="1:3">
      <c r="A17" s="4" t="s">
        <v>59</v>
      </c>
      <c r="B17" s="6" t="n">
        <v>116664</v>
      </c>
      <c r="C17" s="6" t="n">
        <v>88577</v>
      </c>
    </row>
    <row r="18" spans="1:3">
      <c r="A18" s="4" t="s">
        <v>60</v>
      </c>
      <c r="B18" s="6" t="n">
        <v>2037</v>
      </c>
      <c r="C18" s="6" t="n">
        <v>2037</v>
      </c>
    </row>
    <row r="19" spans="1:3">
      <c r="A19" s="4" t="s">
        <v>61</v>
      </c>
      <c r="B19" s="6" t="n">
        <v>64564</v>
      </c>
      <c r="C19" s="6" t="n">
        <v>55347</v>
      </c>
    </row>
    <row r="20" spans="1:3">
      <c r="A20" s="4" t="s">
        <v>62</v>
      </c>
      <c r="B20" s="6" t="n">
        <v>161856</v>
      </c>
      <c r="C20" s="4" t="s">
        <v>48</v>
      </c>
    </row>
    <row r="21" spans="1:3">
      <c r="A21" s="4" t="s">
        <v>63</v>
      </c>
      <c r="B21" s="6" t="n">
        <v>345122</v>
      </c>
      <c r="C21" s="6" t="n">
        <v>145961</v>
      </c>
    </row>
    <row r="22" spans="1:3">
      <c r="A22" s="4" t="s">
        <v>64</v>
      </c>
      <c r="B22" s="6" t="n">
        <v>4822</v>
      </c>
      <c r="C22" s="6" t="n">
        <v>147325</v>
      </c>
    </row>
    <row r="23" spans="1:3">
      <c r="A23" s="4" t="s">
        <v>65</v>
      </c>
      <c r="B23" s="6" t="n">
        <v>6520980</v>
      </c>
      <c r="C23" s="6" t="n">
        <v>2866868</v>
      </c>
    </row>
    <row r="24" spans="1:3">
      <c r="A24" s="4" t="s">
        <v>66</v>
      </c>
      <c r="B24" s="6" t="n">
        <v>-1452020</v>
      </c>
      <c r="C24" s="6" t="n">
        <v>-1047386</v>
      </c>
    </row>
    <row r="25" spans="1:3">
      <c r="A25" s="4" t="s">
        <v>67</v>
      </c>
      <c r="B25" s="6" t="n">
        <v>842657</v>
      </c>
      <c r="C25" s="6" t="n">
        <v>918100</v>
      </c>
    </row>
    <row r="26" spans="1:3">
      <c r="A26" s="4" t="s">
        <v>68</v>
      </c>
      <c r="B26" s="6" t="n">
        <v>4231125</v>
      </c>
      <c r="C26" s="6" t="n">
        <v>1048707</v>
      </c>
    </row>
    <row r="27" spans="1:3">
      <c r="A27" s="4" t="s">
        <v>69</v>
      </c>
      <c r="B27" s="5" t="n">
        <v>4576246</v>
      </c>
      <c r="C27" s="5" t="n">
        <v>1194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7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46</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8"/>
  </cols>
  <sheetData>
    <row r="1" spans="1:2">
      <c r="A1" s="1" t="s">
        <v>264</v>
      </c>
      <c r="B1" s="2" t="s">
        <v>1</v>
      </c>
    </row>
    <row r="2" spans="1:2">
      <c r="B2" s="2" t="s">
        <v>2</v>
      </c>
    </row>
    <row r="3" spans="1:2">
      <c r="A3" s="3" t="s">
        <v>212</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6"/>
    <col customWidth="1" max="11" min="11" width="14"/>
    <col customWidth="1" max="12" min="12" width="17"/>
    <col customWidth="1" max="13" min="13" width="14"/>
    <col customWidth="1" max="14" min="14" width="14"/>
    <col customWidth="1" max="15" min="15" width="14"/>
    <col customWidth="1" max="16" min="16" width="14"/>
    <col customWidth="1" max="17" min="17" width="14"/>
    <col customWidth="1" max="18" min="18" width="14"/>
  </cols>
  <sheetData>
    <row r="1" spans="1:18">
      <c r="A1" s="1" t="s">
        <v>267</v>
      </c>
      <c r="B1" s="2" t="s">
        <v>268</v>
      </c>
      <c r="C1" s="2" t="s">
        <v>269</v>
      </c>
      <c r="D1" s="2" t="s">
        <v>270</v>
      </c>
      <c r="E1" s="2" t="s">
        <v>2</v>
      </c>
      <c r="F1" s="2" t="s">
        <v>271</v>
      </c>
      <c r="G1" s="2" t="s">
        <v>272</v>
      </c>
      <c r="H1" s="2" t="s">
        <v>273</v>
      </c>
      <c r="I1" s="2" t="s">
        <v>2</v>
      </c>
      <c r="J1" s="2" t="s">
        <v>42</v>
      </c>
      <c r="K1" s="2" t="s">
        <v>274</v>
      </c>
      <c r="L1" s="2" t="s">
        <v>275</v>
      </c>
      <c r="M1" s="2" t="s">
        <v>276</v>
      </c>
      <c r="N1" s="2" t="s">
        <v>277</v>
      </c>
      <c r="O1" s="2" t="s">
        <v>278</v>
      </c>
      <c r="P1" s="2" t="s">
        <v>279</v>
      </c>
      <c r="Q1" s="2" t="s">
        <v>280</v>
      </c>
      <c r="R1" s="2" t="s">
        <v>281</v>
      </c>
    </row>
    <row r="2" spans="1:18">
      <c r="A2" s="3" t="s">
        <v>282</v>
      </c>
    </row>
    <row r="3" spans="1:18">
      <c r="A3" s="4" t="s">
        <v>283</v>
      </c>
      <c r="J3" s="4" t="s">
        <v>284</v>
      </c>
    </row>
    <row r="4" spans="1:18">
      <c r="A4" s="4" t="s">
        <v>285</v>
      </c>
      <c r="E4" s="5" t="n">
        <v>1280000</v>
      </c>
      <c r="I4" s="5" t="n">
        <v>1280000</v>
      </c>
      <c r="L4" s="5" t="n">
        <v>1049600</v>
      </c>
    </row>
    <row r="5" spans="1:18">
      <c r="A5" s="4" t="s">
        <v>286</v>
      </c>
      <c r="E5" s="4" t="s">
        <v>287</v>
      </c>
      <c r="I5" s="4" t="s">
        <v>287</v>
      </c>
      <c r="L5" s="4" t="s">
        <v>287</v>
      </c>
    </row>
    <row r="6" spans="1:18">
      <c r="A6" s="4" t="s">
        <v>288</v>
      </c>
      <c r="E6" s="4" t="s">
        <v>289</v>
      </c>
      <c r="I6" s="4" t="s">
        <v>289</v>
      </c>
      <c r="L6" s="4" t="s">
        <v>290</v>
      </c>
    </row>
    <row r="7" spans="1:18">
      <c r="A7" s="4" t="s">
        <v>291</v>
      </c>
      <c r="R7" s="4" t="s">
        <v>292</v>
      </c>
    </row>
    <row r="8" spans="1:18">
      <c r="A8" s="4" t="s">
        <v>293</v>
      </c>
      <c r="K8" s="5" t="n">
        <v>2820000</v>
      </c>
    </row>
    <row r="9" spans="1:18">
      <c r="A9" s="4" t="s">
        <v>294</v>
      </c>
      <c r="D9" s="5" t="n">
        <v>50000000</v>
      </c>
    </row>
    <row r="10" spans="1:18">
      <c r="A10" s="4" t="s">
        <v>295</v>
      </c>
      <c r="Q10" s="5" t="n">
        <v>20000000</v>
      </c>
    </row>
    <row r="11" spans="1:18">
      <c r="A11" s="4" t="s">
        <v>296</v>
      </c>
      <c r="P11" s="6" t="n">
        <v>1100000</v>
      </c>
    </row>
    <row r="12" spans="1:18">
      <c r="A12" s="4" t="s">
        <v>297</v>
      </c>
      <c r="O12" s="6" t="n">
        <v>2400000</v>
      </c>
    </row>
    <row r="13" spans="1:18">
      <c r="A13" s="4" t="s">
        <v>298</v>
      </c>
      <c r="O13" s="5" t="n">
        <v>7200000</v>
      </c>
    </row>
    <row r="14" spans="1:18">
      <c r="A14" s="4" t="s">
        <v>299</v>
      </c>
    </row>
    <row r="15" spans="1:18">
      <c r="A15" s="3" t="s">
        <v>282</v>
      </c>
    </row>
    <row r="16" spans="1:18">
      <c r="A16" s="4" t="s">
        <v>300</v>
      </c>
      <c r="B16" s="6" t="n">
        <v>200000</v>
      </c>
    </row>
    <row r="17" spans="1:18">
      <c r="A17" s="4" t="s">
        <v>301</v>
      </c>
      <c r="B17" s="5" t="n">
        <v>76800000</v>
      </c>
    </row>
    <row r="18" spans="1:18">
      <c r="A18" s="4" t="s">
        <v>294</v>
      </c>
      <c r="B18" s="5" t="n">
        <v>46086200</v>
      </c>
    </row>
    <row r="19" spans="1:18">
      <c r="A19" s="4" t="s">
        <v>302</v>
      </c>
      <c r="I19" s="5" t="n">
        <v>85760000</v>
      </c>
    </row>
    <row r="20" spans="1:18">
      <c r="A20" s="4" t="s">
        <v>303</v>
      </c>
      <c r="I20" s="5" t="n">
        <v>8953800</v>
      </c>
    </row>
    <row r="21" spans="1:18">
      <c r="A21" s="4" t="s">
        <v>304</v>
      </c>
    </row>
    <row r="22" spans="1:18">
      <c r="A22" s="3" t="s">
        <v>282</v>
      </c>
    </row>
    <row r="23" spans="1:18">
      <c r="A23" s="4" t="s">
        <v>305</v>
      </c>
      <c r="H23" s="4" t="s">
        <v>306</v>
      </c>
    </row>
    <row r="24" spans="1:18">
      <c r="A24" s="4" t="s">
        <v>301</v>
      </c>
      <c r="H24" s="5" t="n">
        <v>50000000</v>
      </c>
    </row>
    <row r="25" spans="1:18">
      <c r="A25" s="4" t="s">
        <v>307</v>
      </c>
      <c r="H25" s="8" t="n">
        <v>0.2</v>
      </c>
    </row>
    <row r="26" spans="1:18">
      <c r="A26" s="4" t="s">
        <v>308</v>
      </c>
      <c r="H26" s="4" t="s">
        <v>309</v>
      </c>
    </row>
    <row r="27" spans="1:18">
      <c r="A27" s="4" t="s">
        <v>310</v>
      </c>
    </row>
    <row r="28" spans="1:18">
      <c r="A28" s="3" t="s">
        <v>282</v>
      </c>
    </row>
    <row r="29" spans="1:18">
      <c r="A29" s="4" t="s">
        <v>300</v>
      </c>
      <c r="M29" s="6" t="n">
        <v>242980</v>
      </c>
    </row>
    <row r="30" spans="1:18">
      <c r="A30" s="4" t="s">
        <v>302</v>
      </c>
      <c r="E30" s="5" t="n">
        <v>422400</v>
      </c>
    </row>
    <row r="31" spans="1:18">
      <c r="A31" s="4" t="s">
        <v>303</v>
      </c>
      <c r="E31" s="5" t="n">
        <v>59792</v>
      </c>
    </row>
    <row r="32" spans="1:18">
      <c r="A32" s="4" t="s">
        <v>311</v>
      </c>
    </row>
    <row r="33" spans="1:18">
      <c r="A33" s="3" t="s">
        <v>282</v>
      </c>
    </row>
    <row r="34" spans="1:18">
      <c r="A34" s="4" t="s">
        <v>285</v>
      </c>
      <c r="M34" s="5" t="n">
        <v>104704000</v>
      </c>
    </row>
    <row r="35" spans="1:18">
      <c r="A35" s="4" t="s">
        <v>286</v>
      </c>
      <c r="M35" s="4" t="s">
        <v>287</v>
      </c>
    </row>
    <row r="36" spans="1:18">
      <c r="A36" s="4" t="s">
        <v>288</v>
      </c>
      <c r="M36" s="4" t="s">
        <v>289</v>
      </c>
    </row>
    <row r="37" spans="1:18">
      <c r="A37" s="4" t="s">
        <v>312</v>
      </c>
    </row>
    <row r="38" spans="1:18">
      <c r="A38" s="3" t="s">
        <v>282</v>
      </c>
    </row>
    <row r="39" spans="1:18">
      <c r="A39" s="4" t="s">
        <v>300</v>
      </c>
      <c r="N39" s="6" t="n">
        <v>171000</v>
      </c>
    </row>
    <row r="40" spans="1:18">
      <c r="A40" s="4" t="s">
        <v>313</v>
      </c>
    </row>
    <row r="41" spans="1:18">
      <c r="A41" s="3" t="s">
        <v>282</v>
      </c>
    </row>
    <row r="42" spans="1:18">
      <c r="A42" s="4" t="s">
        <v>314</v>
      </c>
      <c r="C42" s="6" t="n">
        <v>228013</v>
      </c>
    </row>
    <row r="43" spans="1:18">
      <c r="A43" s="4" t="s">
        <v>315</v>
      </c>
      <c r="C43" s="7" t="n">
        <v>1.228</v>
      </c>
    </row>
    <row r="44" spans="1:18">
      <c r="A44" s="4" t="s">
        <v>316</v>
      </c>
      <c r="C44" s="5" t="n">
        <v>28000000</v>
      </c>
    </row>
    <row r="45" spans="1:18">
      <c r="A45" s="4" t="s">
        <v>317</v>
      </c>
      <c r="C45" s="6" t="n">
        <v>2000000</v>
      </c>
    </row>
    <row r="46" spans="1:18">
      <c r="A46" s="4" t="s">
        <v>318</v>
      </c>
      <c r="C46" s="6" t="n">
        <v>2000000</v>
      </c>
    </row>
    <row r="47" spans="1:18">
      <c r="A47" s="4" t="s">
        <v>319</v>
      </c>
      <c r="C47" s="5" t="n">
        <v>193500000</v>
      </c>
    </row>
    <row r="48" spans="1:18">
      <c r="A48" s="4" t="s">
        <v>320</v>
      </c>
      <c r="G48" s="4" t="s">
        <v>321</v>
      </c>
    </row>
    <row r="49" spans="1:18">
      <c r="A49" s="4" t="s">
        <v>322</v>
      </c>
      <c r="G49" s="6" t="n">
        <v>8000000</v>
      </c>
    </row>
    <row r="50" spans="1:18">
      <c r="A50" s="4" t="s">
        <v>323</v>
      </c>
      <c r="G50" s="5" t="n">
        <v>1000000000</v>
      </c>
    </row>
    <row r="51" spans="1:18">
      <c r="A51" s="4" t="s">
        <v>324</v>
      </c>
      <c r="G51" s="6" t="n">
        <v>8000000</v>
      </c>
    </row>
    <row r="52" spans="1:18">
      <c r="A52" s="4" t="s">
        <v>325</v>
      </c>
    </row>
    <row r="53" spans="1:18">
      <c r="A53" s="3" t="s">
        <v>282</v>
      </c>
    </row>
    <row r="54" spans="1:18">
      <c r="A54" s="4" t="s">
        <v>326</v>
      </c>
      <c r="C54" s="6" t="n">
        <v>200000</v>
      </c>
    </row>
    <row r="55" spans="1:18">
      <c r="A55" s="4" t="s">
        <v>327</v>
      </c>
    </row>
    <row r="56" spans="1:18">
      <c r="A56" s="3" t="s">
        <v>282</v>
      </c>
    </row>
    <row r="57" spans="1:18">
      <c r="A57" s="4" t="s">
        <v>328</v>
      </c>
      <c r="F57" s="4" t="s">
        <v>3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s>
  <sheetData>
    <row r="1" spans="1:5">
      <c r="A1" s="1" t="s">
        <v>70</v>
      </c>
      <c r="B1" s="2" t="s">
        <v>2</v>
      </c>
      <c r="C1" s="2" t="s">
        <v>71</v>
      </c>
      <c r="D1" s="2" t="s">
        <v>42</v>
      </c>
      <c r="E1" s="2" t="s">
        <v>72</v>
      </c>
    </row>
    <row r="2" spans="1:5">
      <c r="A2" s="3" t="s">
        <v>73</v>
      </c>
    </row>
    <row r="3" spans="1:5">
      <c r="A3" s="4" t="s">
        <v>74</v>
      </c>
      <c r="B3" s="7" t="n">
        <v>0.001</v>
      </c>
      <c r="C3" s="4" t="s">
        <v>75</v>
      </c>
      <c r="D3" s="7" t="n">
        <v>0.001</v>
      </c>
      <c r="E3" s="7" t="n">
        <v>0.001</v>
      </c>
    </row>
    <row r="4" spans="1:5">
      <c r="A4" s="4" t="s">
        <v>76</v>
      </c>
      <c r="B4" s="6" t="n">
        <v>1000000000</v>
      </c>
      <c r="D4" s="6" t="n">
        <v>1000000000</v>
      </c>
      <c r="E4" s="6" t="n">
        <v>1000000000</v>
      </c>
    </row>
    <row r="5" spans="1:5">
      <c r="A5" s="4" t="s">
        <v>77</v>
      </c>
      <c r="B5" s="6" t="n">
        <v>4822016</v>
      </c>
      <c r="C5" s="6" t="n">
        <v>177100000</v>
      </c>
      <c r="D5" s="6" t="n">
        <v>147325000</v>
      </c>
    </row>
    <row r="6" spans="1:5">
      <c r="A6" s="4" t="s">
        <v>78</v>
      </c>
      <c r="B6" s="6" t="n">
        <v>4822016</v>
      </c>
      <c r="C6" s="6" t="n">
        <v>177100000</v>
      </c>
      <c r="D6" s="6" t="n">
        <v>1473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23"/>
  </cols>
  <sheetData>
    <row r="1" spans="1:2">
      <c r="A1" s="1" t="s">
        <v>330</v>
      </c>
      <c r="B1" s="2" t="s">
        <v>1</v>
      </c>
    </row>
    <row r="2" spans="1:2">
      <c r="B2" s="2" t="s">
        <v>2</v>
      </c>
    </row>
    <row r="3" spans="1:2">
      <c r="A3" s="4" t="s">
        <v>331</v>
      </c>
    </row>
    <row r="4" spans="1:2">
      <c r="A4" s="4" t="s">
        <v>332</v>
      </c>
      <c r="B4" s="4" t="s">
        <v>306</v>
      </c>
    </row>
    <row r="5" spans="1:2">
      <c r="A5" s="4" t="s">
        <v>333</v>
      </c>
      <c r="B5" s="4" t="s">
        <v>334</v>
      </c>
    </row>
    <row r="6" spans="1:2">
      <c r="A6" s="4" t="s">
        <v>335</v>
      </c>
    </row>
    <row r="7" spans="1:2">
      <c r="A7" s="4" t="s">
        <v>332</v>
      </c>
      <c r="B7" s="4" t="s">
        <v>306</v>
      </c>
    </row>
    <row r="8" spans="1:2">
      <c r="A8" s="4" t="s">
        <v>333</v>
      </c>
      <c r="B8" s="4" t="s">
        <v>334</v>
      </c>
    </row>
    <row r="9" spans="1:2">
      <c r="A9" s="4" t="s">
        <v>336</v>
      </c>
    </row>
    <row r="10" spans="1:2">
      <c r="A10" s="4" t="s">
        <v>333</v>
      </c>
      <c r="B10" s="4" t="s">
        <v>337</v>
      </c>
    </row>
    <row r="11" spans="1:2">
      <c r="A11" s="4" t="s">
        <v>338</v>
      </c>
    </row>
    <row r="12" spans="1:2">
      <c r="A12" s="4" t="s">
        <v>332</v>
      </c>
      <c r="B12" s="4" t="s">
        <v>339</v>
      </c>
    </row>
    <row r="13" spans="1:2">
      <c r="A13" s="4" t="s">
        <v>340</v>
      </c>
    </row>
    <row r="14" spans="1:2">
      <c r="A14" s="4" t="s">
        <v>341</v>
      </c>
      <c r="B14" s="4" t="s">
        <v>306</v>
      </c>
    </row>
    <row r="15" spans="1:2">
      <c r="A15" s="4" t="s">
        <v>342</v>
      </c>
    </row>
    <row r="16" spans="1:2">
      <c r="A16" s="4" t="s">
        <v>341</v>
      </c>
      <c r="B16"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44</v>
      </c>
      <c r="B1" s="2" t="s">
        <v>268</v>
      </c>
      <c r="C1" s="2" t="s">
        <v>2</v>
      </c>
      <c r="D1" s="2" t="s">
        <v>2</v>
      </c>
    </row>
    <row r="2" spans="1:4">
      <c r="A2" s="4" t="s">
        <v>345</v>
      </c>
      <c r="C2" s="5" t="n">
        <v>6667</v>
      </c>
      <c r="D2" s="5" t="n">
        <v>6667</v>
      </c>
    </row>
    <row r="3" spans="1:4">
      <c r="A3" s="4" t="s">
        <v>346</v>
      </c>
      <c r="C3" s="6" t="n">
        <v>3500</v>
      </c>
      <c r="D3" s="6" t="n">
        <v>3500</v>
      </c>
    </row>
    <row r="4" spans="1:4">
      <c r="A4" s="4" t="s">
        <v>347</v>
      </c>
      <c r="D4" s="6" t="n">
        <v>11000</v>
      </c>
    </row>
    <row r="5" spans="1:4">
      <c r="A5" s="4" t="s">
        <v>348</v>
      </c>
      <c r="C5" s="6" t="n">
        <v>803</v>
      </c>
      <c r="D5" s="6" t="n">
        <v>803</v>
      </c>
    </row>
    <row r="6" spans="1:4">
      <c r="A6" s="4" t="s">
        <v>349</v>
      </c>
      <c r="C6" s="6" t="n">
        <v>153600</v>
      </c>
      <c r="D6" s="6" t="n">
        <v>153600</v>
      </c>
    </row>
    <row r="7" spans="1:4">
      <c r="A7" s="4" t="s">
        <v>310</v>
      </c>
    </row>
    <row r="8" spans="1:4">
      <c r="A8" s="4" t="s">
        <v>302</v>
      </c>
      <c r="C8" s="6" t="n">
        <v>422400</v>
      </c>
    </row>
    <row r="9" spans="1:4">
      <c r="A9" s="4" t="s">
        <v>303</v>
      </c>
      <c r="C9" s="6" t="n">
        <v>59792</v>
      </c>
    </row>
    <row r="10" spans="1:4">
      <c r="A10" s="4" t="s">
        <v>350</v>
      </c>
    </row>
    <row r="11" spans="1:4">
      <c r="A11" s="4" t="s">
        <v>351</v>
      </c>
      <c r="B11" s="5" t="n">
        <v>768000</v>
      </c>
    </row>
    <row r="12" spans="1:4">
      <c r="A12" s="4" t="s">
        <v>349</v>
      </c>
      <c r="C12" s="6" t="n">
        <v>153600</v>
      </c>
      <c r="D12" s="5" t="n">
        <v>153600</v>
      </c>
    </row>
    <row r="13" spans="1:4">
      <c r="A13" s="4" t="s">
        <v>302</v>
      </c>
      <c r="C13" s="6" t="n">
        <v>857600</v>
      </c>
    </row>
    <row r="14" spans="1:4">
      <c r="A14" s="4" t="s">
        <v>303</v>
      </c>
      <c r="C14" s="5" t="n">
        <v>895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352</v>
      </c>
      <c r="B1" s="2" t="s">
        <v>1</v>
      </c>
    </row>
    <row r="2" spans="1:2">
      <c r="B2" s="2" t="s">
        <v>353</v>
      </c>
    </row>
    <row r="3" spans="1:2">
      <c r="A3" s="4" t="s">
        <v>354</v>
      </c>
      <c r="B3" s="5" t="n">
        <v>1280000</v>
      </c>
    </row>
    <row r="4" spans="1:2">
      <c r="A4" s="4" t="s">
        <v>355</v>
      </c>
    </row>
    <row r="5" spans="1:2">
      <c r="A5" s="4" t="s">
        <v>354</v>
      </c>
      <c r="B5" s="6" t="n">
        <v>857600</v>
      </c>
    </row>
    <row r="6" spans="1:2">
      <c r="A6" s="4" t="s">
        <v>356</v>
      </c>
    </row>
    <row r="7" spans="1:2">
      <c r="A7" s="4" t="s">
        <v>354</v>
      </c>
      <c r="B7" s="5" t="n">
        <v>422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7"/>
  </cols>
  <sheetData>
    <row r="1" spans="1:3">
      <c r="A1" s="1" t="s">
        <v>357</v>
      </c>
      <c r="B1" s="2" t="s">
        <v>1</v>
      </c>
    </row>
    <row r="2" spans="1:3">
      <c r="B2" s="2" t="s">
        <v>2</v>
      </c>
      <c r="C2" s="2" t="s">
        <v>275</v>
      </c>
    </row>
    <row r="3" spans="1:3">
      <c r="A3" s="3" t="s">
        <v>189</v>
      </c>
    </row>
    <row r="4" spans="1:3">
      <c r="A4" s="4" t="s">
        <v>285</v>
      </c>
      <c r="B4" s="5" t="n">
        <v>1280000</v>
      </c>
      <c r="C4" s="5" t="n">
        <v>1049600</v>
      </c>
    </row>
    <row r="5" spans="1:3">
      <c r="A5" s="4" t="s">
        <v>286</v>
      </c>
      <c r="B5" s="4" t="s">
        <v>287</v>
      </c>
      <c r="C5" s="4" t="s">
        <v>287</v>
      </c>
    </row>
    <row r="6" spans="1:3">
      <c r="A6" s="4" t="s">
        <v>288</v>
      </c>
      <c r="B6" s="4" t="s">
        <v>289</v>
      </c>
      <c r="C6" s="4" t="s">
        <v>290</v>
      </c>
    </row>
    <row r="7" spans="1:3">
      <c r="A7" s="4" t="s">
        <v>358</v>
      </c>
      <c r="B7" s="5" t="n">
        <v>87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9</v>
      </c>
      <c r="B1" s="2" t="s">
        <v>1</v>
      </c>
    </row>
    <row r="2" spans="1:3">
      <c r="B2" s="2" t="s">
        <v>2</v>
      </c>
      <c r="C2" s="2" t="s">
        <v>42</v>
      </c>
    </row>
    <row r="3" spans="1:3">
      <c r="A3" s="3" t="s">
        <v>192</v>
      </c>
    </row>
    <row r="4" spans="1:3">
      <c r="A4" s="4" t="s">
        <v>81</v>
      </c>
      <c r="B4" s="4" t="s">
        <v>48</v>
      </c>
      <c r="C4" s="5" t="n">
        <v>49920</v>
      </c>
    </row>
    <row r="5" spans="1:3">
      <c r="A5" s="4" t="s">
        <v>82</v>
      </c>
      <c r="B5" s="4" t="s">
        <v>48</v>
      </c>
      <c r="C5" s="6" t="n">
        <v>11912</v>
      </c>
    </row>
    <row r="6" spans="1:3">
      <c r="A6" s="4" t="s">
        <v>93</v>
      </c>
      <c r="B6" s="4" t="s">
        <v>48</v>
      </c>
      <c r="C6" s="4" t="s">
        <v>48</v>
      </c>
    </row>
    <row r="7" spans="1:3">
      <c r="A7" s="4" t="s">
        <v>360</v>
      </c>
      <c r="B7" s="4" t="s">
        <v>48</v>
      </c>
      <c r="C7" s="5" t="n">
        <v>380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361</v>
      </c>
      <c r="B1" s="2" t="s">
        <v>362</v>
      </c>
      <c r="D1" s="2" t="s">
        <v>1</v>
      </c>
    </row>
    <row r="2" spans="1:5">
      <c r="B2" s="2" t="s">
        <v>363</v>
      </c>
      <c r="C2" s="2" t="s">
        <v>364</v>
      </c>
      <c r="D2" s="2" t="s">
        <v>2</v>
      </c>
      <c r="E2" s="2" t="s">
        <v>42</v>
      </c>
    </row>
    <row r="3" spans="1:5">
      <c r="A3" s="3" t="s">
        <v>192</v>
      </c>
    </row>
    <row r="4" spans="1:5">
      <c r="A4" s="4" t="s">
        <v>153</v>
      </c>
      <c r="B4" s="5" t="n">
        <v>857600</v>
      </c>
      <c r="C4" s="5" t="n">
        <v>253000</v>
      </c>
      <c r="D4" s="5" t="n">
        <v>80000</v>
      </c>
      <c r="E4" s="5" t="n">
        <v>25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365</v>
      </c>
      <c r="B1" s="2" t="s">
        <v>1</v>
      </c>
    </row>
    <row r="2" spans="1:2">
      <c r="B2" s="2" t="s">
        <v>353</v>
      </c>
    </row>
    <row r="3" spans="1:2">
      <c r="A3" s="3" t="s">
        <v>195</v>
      </c>
    </row>
    <row r="4" spans="1:2">
      <c r="A4" s="4" t="s">
        <v>366</v>
      </c>
      <c r="B4" s="5" t="n">
        <v>165760</v>
      </c>
    </row>
    <row r="5" spans="1:2">
      <c r="A5" s="4" t="s">
        <v>367</v>
      </c>
      <c r="B5" s="6" t="n">
        <v>161088</v>
      </c>
    </row>
    <row r="6" spans="1:2">
      <c r="A6" s="4" t="s">
        <v>368</v>
      </c>
      <c r="B6" s="5" t="n">
        <v>4672</v>
      </c>
    </row>
    <row r="7" spans="1:2">
      <c r="A7" s="4" t="s">
        <v>369</v>
      </c>
      <c r="B7"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1</v>
      </c>
      <c r="B1" s="2" t="s">
        <v>2</v>
      </c>
      <c r="C1" s="2" t="s">
        <v>42</v>
      </c>
    </row>
    <row r="2" spans="1:3">
      <c r="A2" s="3" t="s">
        <v>372</v>
      </c>
    </row>
    <row r="3" spans="1:3">
      <c r="A3" s="4" t="s">
        <v>373</v>
      </c>
      <c r="B3" s="5" t="n">
        <v>671584</v>
      </c>
      <c r="C3" s="5" t="n">
        <v>772000</v>
      </c>
    </row>
    <row r="4" spans="1:3">
      <c r="A4" s="4" t="s">
        <v>374</v>
      </c>
      <c r="B4" s="6" t="n">
        <v>-257791</v>
      </c>
      <c r="C4" s="6" t="n">
        <v>-131000</v>
      </c>
    </row>
    <row r="5" spans="1:3">
      <c r="A5" s="4" t="s">
        <v>375</v>
      </c>
      <c r="B5" s="6" t="n">
        <v>413793</v>
      </c>
      <c r="C5" s="6" t="n">
        <v>641000</v>
      </c>
    </row>
    <row r="6" spans="1:3">
      <c r="A6" s="4" t="s">
        <v>376</v>
      </c>
    </row>
    <row r="7" spans="1:3">
      <c r="A7" s="3" t="s">
        <v>372</v>
      </c>
    </row>
    <row r="8" spans="1:3">
      <c r="A8" s="4" t="s">
        <v>377</v>
      </c>
      <c r="B8" s="6" t="n">
        <v>500000</v>
      </c>
      <c r="C8" s="6" t="n">
        <v>500000</v>
      </c>
    </row>
    <row r="9" spans="1:3">
      <c r="A9" s="4" t="s">
        <v>378</v>
      </c>
    </row>
    <row r="10" spans="1:3">
      <c r="A10" s="3" t="s">
        <v>372</v>
      </c>
    </row>
    <row r="11" spans="1:3">
      <c r="A11" s="4" t="s">
        <v>377</v>
      </c>
      <c r="B11" s="4" t="s">
        <v>48</v>
      </c>
      <c r="C11" s="6" t="n">
        <v>200000</v>
      </c>
    </row>
    <row r="12" spans="1:3">
      <c r="A12" s="4" t="s">
        <v>379</v>
      </c>
    </row>
    <row r="13" spans="1:3">
      <c r="A13" s="3" t="s">
        <v>372</v>
      </c>
    </row>
    <row r="14" spans="1:3">
      <c r="A14" s="4" t="s">
        <v>377</v>
      </c>
      <c r="B14" s="6" t="n">
        <v>72000</v>
      </c>
      <c r="C14" s="6" t="n">
        <v>72000</v>
      </c>
    </row>
    <row r="15" spans="1:3">
      <c r="A15" s="4" t="s">
        <v>380</v>
      </c>
    </row>
    <row r="16" spans="1:3">
      <c r="A16" s="3" t="s">
        <v>372</v>
      </c>
    </row>
    <row r="17" spans="1:3">
      <c r="A17" s="4" t="s">
        <v>377</v>
      </c>
      <c r="B17" s="5" t="n">
        <v>99584</v>
      </c>
      <c r="C17" s="4" t="s">
        <v>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381</v>
      </c>
      <c r="B1" s="2" t="s">
        <v>382</v>
      </c>
      <c r="C1" s="2" t="s">
        <v>363</v>
      </c>
      <c r="D1" s="2" t="s">
        <v>2</v>
      </c>
      <c r="E1" s="2" t="s">
        <v>364</v>
      </c>
      <c r="F1" s="2" t="s">
        <v>383</v>
      </c>
      <c r="G1" s="2" t="s">
        <v>2</v>
      </c>
      <c r="H1" s="2" t="s">
        <v>42</v>
      </c>
    </row>
    <row r="2" spans="1:8">
      <c r="A2" s="3" t="s">
        <v>372</v>
      </c>
    </row>
    <row r="3" spans="1:8">
      <c r="A3" s="4" t="s">
        <v>384</v>
      </c>
      <c r="F3" s="5" t="n">
        <v>89312</v>
      </c>
      <c r="G3" s="5" t="n">
        <v>126791</v>
      </c>
      <c r="H3" s="5" t="n">
        <v>106000</v>
      </c>
    </row>
    <row r="4" spans="1:8">
      <c r="A4" s="4" t="s">
        <v>385</v>
      </c>
      <c r="C4" s="5" t="n">
        <v>857600</v>
      </c>
      <c r="E4" s="5" t="n">
        <v>253000</v>
      </c>
      <c r="G4" s="6" t="n">
        <v>80000</v>
      </c>
      <c r="H4" s="5" t="n">
        <v>253000</v>
      </c>
    </row>
    <row r="5" spans="1:8">
      <c r="A5" s="4" t="s">
        <v>386</v>
      </c>
      <c r="G5" s="5" t="n">
        <v>1280000</v>
      </c>
    </row>
    <row r="6" spans="1:8">
      <c r="A6" s="4" t="s">
        <v>378</v>
      </c>
    </row>
    <row r="7" spans="1:8">
      <c r="A7" s="3" t="s">
        <v>372</v>
      </c>
    </row>
    <row r="8" spans="1:8">
      <c r="A8" s="4" t="s">
        <v>385</v>
      </c>
      <c r="B8" s="5" t="n">
        <v>200000</v>
      </c>
    </row>
    <row r="9" spans="1:8">
      <c r="A9" s="4" t="s">
        <v>387</v>
      </c>
      <c r="B9" s="6" t="n">
        <v>120000</v>
      </c>
    </row>
    <row r="10" spans="1:8">
      <c r="A10" s="4" t="s">
        <v>386</v>
      </c>
      <c r="B10" s="5" t="n">
        <v>80000</v>
      </c>
    </row>
    <row r="11" spans="1:8">
      <c r="A11" s="4" t="s">
        <v>388</v>
      </c>
    </row>
    <row r="12" spans="1:8">
      <c r="A12" s="3" t="s">
        <v>372</v>
      </c>
    </row>
    <row r="13" spans="1:8">
      <c r="A13" s="4" t="s">
        <v>385</v>
      </c>
      <c r="D13" s="5" t="n">
        <v>857600</v>
      </c>
    </row>
    <row r="14" spans="1:8">
      <c r="A14" s="4" t="s">
        <v>386</v>
      </c>
      <c r="D14" s="6" t="n">
        <v>89538</v>
      </c>
    </row>
    <row r="15" spans="1:8">
      <c r="A15" s="4" t="s">
        <v>389</v>
      </c>
    </row>
    <row r="16" spans="1:8">
      <c r="A16" s="3" t="s">
        <v>372</v>
      </c>
    </row>
    <row r="17" spans="1:8">
      <c r="A17" s="4" t="s">
        <v>385</v>
      </c>
      <c r="D17" s="6" t="n">
        <v>422400</v>
      </c>
    </row>
    <row r="18" spans="1:8">
      <c r="A18" s="4" t="s">
        <v>386</v>
      </c>
      <c r="D18" s="5" t="n">
        <v>597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90</v>
      </c>
      <c r="B1" s="2" t="s">
        <v>1</v>
      </c>
    </row>
    <row r="2" spans="1:2">
      <c r="B2" s="2" t="s">
        <v>353</v>
      </c>
    </row>
    <row r="3" spans="1:2">
      <c r="A3" s="3" t="s">
        <v>200</v>
      </c>
    </row>
    <row r="4" spans="1:2">
      <c r="A4" s="4" t="s">
        <v>349</v>
      </c>
      <c r="B4" s="5" t="n">
        <v>153600</v>
      </c>
    </row>
    <row r="5" spans="1:2">
      <c r="A5" s="4" t="s">
        <v>391</v>
      </c>
      <c r="B5" s="6" t="n">
        <v>3584</v>
      </c>
    </row>
    <row r="6" spans="1:2">
      <c r="A6" s="4" t="s">
        <v>368</v>
      </c>
      <c r="B6" s="5" t="n">
        <v>46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v>
      </c>
      <c r="B1" s="2" t="s">
        <v>1</v>
      </c>
    </row>
    <row r="2" spans="1:3">
      <c r="B2" s="2" t="s">
        <v>2</v>
      </c>
      <c r="C2" s="2" t="s">
        <v>42</v>
      </c>
    </row>
    <row r="3" spans="1:3">
      <c r="A3" s="3" t="s">
        <v>80</v>
      </c>
    </row>
    <row r="4" spans="1:3">
      <c r="A4" s="4" t="s">
        <v>81</v>
      </c>
      <c r="B4" s="5" t="n">
        <v>433567</v>
      </c>
      <c r="C4" s="5" t="n">
        <v>250112</v>
      </c>
    </row>
    <row r="5" spans="1:3">
      <c r="A5" s="4" t="s">
        <v>82</v>
      </c>
      <c r="B5" s="6" t="n">
        <v>174533</v>
      </c>
      <c r="C5" s="6" t="n">
        <v>150022</v>
      </c>
    </row>
    <row r="6" spans="1:3">
      <c r="A6" s="4" t="s">
        <v>83</v>
      </c>
      <c r="B6" s="6" t="n">
        <v>259034</v>
      </c>
      <c r="C6" s="6" t="n">
        <v>100090</v>
      </c>
    </row>
    <row r="7" spans="1:3">
      <c r="A7" s="3" t="s">
        <v>84</v>
      </c>
    </row>
    <row r="8" spans="1:3">
      <c r="A8" s="4" t="s">
        <v>85</v>
      </c>
      <c r="B8" s="6" t="n">
        <v>525109</v>
      </c>
      <c r="C8" s="6" t="n">
        <v>897587</v>
      </c>
    </row>
    <row r="9" spans="1:3">
      <c r="A9" s="4" t="s">
        <v>86</v>
      </c>
      <c r="B9" s="6" t="n">
        <v>176979</v>
      </c>
      <c r="C9" s="6" t="n">
        <v>79741</v>
      </c>
    </row>
    <row r="10" spans="1:3">
      <c r="A10" s="4" t="s">
        <v>87</v>
      </c>
      <c r="B10" s="6" t="n">
        <v>702088</v>
      </c>
      <c r="C10" s="6" t="n">
        <v>977328</v>
      </c>
    </row>
    <row r="11" spans="1:3">
      <c r="A11" s="3" t="s">
        <v>88</v>
      </c>
    </row>
    <row r="12" spans="1:3">
      <c r="A12" s="4" t="s">
        <v>89</v>
      </c>
      <c r="B12" s="6" t="n">
        <v>29330</v>
      </c>
      <c r="C12" s="4" t="s">
        <v>48</v>
      </c>
    </row>
    <row r="13" spans="1:3">
      <c r="A13" s="4" t="s">
        <v>90</v>
      </c>
      <c r="B13" s="6" t="n">
        <v>9089</v>
      </c>
    </row>
    <row r="14" spans="1:3">
      <c r="A14" s="4" t="s">
        <v>91</v>
      </c>
      <c r="B14" s="4" t="s">
        <v>48</v>
      </c>
      <c r="C14" s="6" t="n">
        <v>-280000</v>
      </c>
    </row>
    <row r="15" spans="1:3">
      <c r="A15" s="4" t="s">
        <v>92</v>
      </c>
      <c r="B15" s="6" t="n">
        <v>38419</v>
      </c>
      <c r="C15" s="6" t="n">
        <v>-280000</v>
      </c>
    </row>
    <row r="16" spans="1:3">
      <c r="A16" s="4" t="s">
        <v>93</v>
      </c>
      <c r="B16" s="4" t="s">
        <v>48</v>
      </c>
      <c r="C16" s="4" t="s">
        <v>48</v>
      </c>
    </row>
    <row r="17" spans="1:3">
      <c r="A17" s="4" t="s">
        <v>94</v>
      </c>
      <c r="B17" s="6" t="n">
        <v>-404635</v>
      </c>
      <c r="C17" s="6" t="n">
        <v>-1157238</v>
      </c>
    </row>
    <row r="18" spans="1:3">
      <c r="A18" s="3" t="s">
        <v>95</v>
      </c>
    </row>
    <row r="19" spans="1:3">
      <c r="A19" s="4" t="s">
        <v>96</v>
      </c>
      <c r="B19" s="4" t="s">
        <v>48</v>
      </c>
      <c r="C19" s="6" t="n">
        <v>38008</v>
      </c>
    </row>
    <row r="20" spans="1:3">
      <c r="A20" s="4" t="s">
        <v>97</v>
      </c>
      <c r="B20" s="4" t="s">
        <v>48</v>
      </c>
      <c r="C20" s="6" t="n">
        <v>7280</v>
      </c>
    </row>
    <row r="21" spans="1:3">
      <c r="A21" s="4" t="s">
        <v>98</v>
      </c>
      <c r="B21" s="4" t="s">
        <v>48</v>
      </c>
      <c r="C21" s="6" t="n">
        <v>45288</v>
      </c>
    </row>
    <row r="22" spans="1:3">
      <c r="A22" s="4" t="s">
        <v>99</v>
      </c>
      <c r="B22" s="5" t="n">
        <v>-404635</v>
      </c>
      <c r="C22" s="5" t="n">
        <v>-1111950</v>
      </c>
    </row>
    <row r="23" spans="1:3">
      <c r="A23" s="4" t="s">
        <v>100</v>
      </c>
      <c r="B23" s="8" t="n">
        <v>-0.11</v>
      </c>
      <c r="C23" s="5" t="n">
        <v>-1</v>
      </c>
    </row>
    <row r="24" spans="1:3">
      <c r="A24" s="4" t="s">
        <v>101</v>
      </c>
      <c r="B24" s="6" t="n">
        <v>0</v>
      </c>
      <c r="C24" s="9" t="n">
        <v>0.04</v>
      </c>
    </row>
    <row r="25" spans="1:3">
      <c r="A25" s="4" t="s">
        <v>102</v>
      </c>
      <c r="B25" s="8" t="n">
        <v>-0.11</v>
      </c>
      <c r="C25" s="8" t="n">
        <v>-0.96</v>
      </c>
    </row>
    <row r="26" spans="1:3">
      <c r="A26" s="4" t="s">
        <v>103</v>
      </c>
      <c r="B26" s="6" t="n">
        <v>3767041</v>
      </c>
      <c r="C26" s="6" t="n">
        <v>11627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392</v>
      </c>
      <c r="B1" s="2" t="s">
        <v>362</v>
      </c>
      <c r="D1" s="2" t="s">
        <v>1</v>
      </c>
    </row>
    <row r="2" spans="1:5">
      <c r="B2" s="2" t="s">
        <v>2</v>
      </c>
      <c r="C2" s="2" t="s">
        <v>393</v>
      </c>
      <c r="D2" s="2" t="s">
        <v>2</v>
      </c>
      <c r="E2" s="2" t="s">
        <v>42</v>
      </c>
    </row>
    <row r="3" spans="1:5">
      <c r="A3" s="4" t="s">
        <v>394</v>
      </c>
      <c r="E3" s="5" t="n">
        <v>74</v>
      </c>
    </row>
    <row r="4" spans="1:5">
      <c r="A4" s="4" t="s">
        <v>395</v>
      </c>
      <c r="B4" s="5" t="n">
        <v>35348</v>
      </c>
      <c r="D4" s="5" t="n">
        <v>35348</v>
      </c>
    </row>
    <row r="5" spans="1:5">
      <c r="A5" s="4" t="s">
        <v>396</v>
      </c>
      <c r="D5" s="5" t="n">
        <v>5504</v>
      </c>
    </row>
    <row r="6" spans="1:5">
      <c r="A6" s="4" t="s">
        <v>397</v>
      </c>
    </row>
    <row r="7" spans="1:5">
      <c r="A7" s="4" t="s">
        <v>398</v>
      </c>
      <c r="D7" s="4" t="s">
        <v>399</v>
      </c>
    </row>
    <row r="8" spans="1:5">
      <c r="A8" s="4" t="s">
        <v>400</v>
      </c>
      <c r="D8" s="4" t="s">
        <v>306</v>
      </c>
    </row>
    <row r="9" spans="1:5">
      <c r="A9" s="4" t="s">
        <v>401</v>
      </c>
      <c r="D9" s="5" t="n">
        <v>500000</v>
      </c>
    </row>
    <row r="10" spans="1:5">
      <c r="A10" s="4" t="s">
        <v>402</v>
      </c>
      <c r="D10" s="4" t="s">
        <v>403</v>
      </c>
    </row>
    <row r="11" spans="1:5">
      <c r="A11" s="4" t="s">
        <v>404</v>
      </c>
      <c r="D11" s="5" t="n">
        <v>60928</v>
      </c>
      <c r="E11" s="5" t="n">
        <v>50022</v>
      </c>
    </row>
    <row r="12" spans="1:5">
      <c r="A12" s="4" t="s">
        <v>405</v>
      </c>
    </row>
    <row r="13" spans="1:5">
      <c r="A13" s="4" t="s">
        <v>406</v>
      </c>
      <c r="B13" s="6" t="n">
        <v>10000000</v>
      </c>
    </row>
    <row r="14" spans="1:5">
      <c r="A14" s="4" t="s">
        <v>407</v>
      </c>
    </row>
    <row r="15" spans="1:5">
      <c r="A15" s="4" t="s">
        <v>406</v>
      </c>
      <c r="B15" s="6" t="n">
        <v>10000000</v>
      </c>
    </row>
    <row r="16" spans="1:5">
      <c r="A16" s="4" t="s">
        <v>408</v>
      </c>
      <c r="B16" s="5" t="n">
        <v>14976</v>
      </c>
    </row>
    <row r="17" spans="1:5">
      <c r="A17" s="4" t="s">
        <v>409</v>
      </c>
    </row>
    <row r="18" spans="1:5">
      <c r="A18" s="4" t="s">
        <v>406</v>
      </c>
      <c r="C18" s="6" t="n">
        <v>100000</v>
      </c>
    </row>
    <row r="19" spans="1:5">
      <c r="A19" s="4" t="s">
        <v>410</v>
      </c>
    </row>
    <row r="20" spans="1:5">
      <c r="A20" s="4" t="s">
        <v>411</v>
      </c>
      <c r="D20" s="5" t="n">
        <v>1620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3"/>
    <col customWidth="1" max="6" min="6" width="14"/>
    <col customWidth="1" max="7" min="7" width="14"/>
    <col customWidth="1" max="8" min="8" width="15"/>
    <col customWidth="1" max="9" min="9" width="16"/>
    <col customWidth="1" max="10" min="10" width="14"/>
    <col customWidth="1" max="11" min="11" width="14"/>
    <col customWidth="1" max="12" min="12" width="14"/>
    <col customWidth="1" max="13" min="13" width="14"/>
  </cols>
  <sheetData>
    <row r="1" spans="1:13">
      <c r="A1" s="1" t="s">
        <v>412</v>
      </c>
      <c r="B1" s="2" t="s">
        <v>362</v>
      </c>
      <c r="C1" s="2" t="s">
        <v>413</v>
      </c>
      <c r="H1" s="2" t="s">
        <v>134</v>
      </c>
      <c r="I1" s="2" t="s">
        <v>1</v>
      </c>
    </row>
    <row r="2" spans="1:13">
      <c r="B2" s="2" t="s">
        <v>414</v>
      </c>
      <c r="C2" s="2" t="s">
        <v>2</v>
      </c>
      <c r="D2" s="2" t="s">
        <v>2</v>
      </c>
      <c r="E2" s="2" t="s">
        <v>71</v>
      </c>
      <c r="F2" s="2" t="s">
        <v>415</v>
      </c>
      <c r="G2" s="2" t="s">
        <v>416</v>
      </c>
      <c r="H2" s="2" t="s">
        <v>135</v>
      </c>
      <c r="I2" s="2" t="s">
        <v>2</v>
      </c>
      <c r="J2" s="2" t="s">
        <v>417</v>
      </c>
      <c r="K2" s="2" t="s">
        <v>418</v>
      </c>
      <c r="L2" s="2" t="s">
        <v>42</v>
      </c>
      <c r="M2" s="2" t="s">
        <v>72</v>
      </c>
    </row>
    <row r="3" spans="1:13">
      <c r="A3" s="3" t="s">
        <v>419</v>
      </c>
    </row>
    <row r="4" spans="1:13">
      <c r="A4" s="4" t="s">
        <v>76</v>
      </c>
      <c r="C4" s="6" t="n">
        <v>1000000000</v>
      </c>
      <c r="D4" s="6" t="n">
        <v>1000000000</v>
      </c>
      <c r="I4" s="6" t="n">
        <v>1000000000</v>
      </c>
      <c r="L4" s="6" t="n">
        <v>1000000000</v>
      </c>
      <c r="M4" s="6" t="n">
        <v>1000000000</v>
      </c>
    </row>
    <row r="5" spans="1:13">
      <c r="A5" s="4" t="s">
        <v>74</v>
      </c>
      <c r="C5" s="7" t="n">
        <v>0.001</v>
      </c>
      <c r="D5" s="7" t="n">
        <v>0.001</v>
      </c>
      <c r="E5" s="4" t="s">
        <v>75</v>
      </c>
      <c r="I5" s="7" t="n">
        <v>0.001</v>
      </c>
      <c r="L5" s="7" t="n">
        <v>0.001</v>
      </c>
      <c r="M5" s="7" t="n">
        <v>0.001</v>
      </c>
    </row>
    <row r="6" spans="1:13">
      <c r="A6" s="4" t="s">
        <v>420</v>
      </c>
      <c r="D6" s="5" t="n">
        <v>42623</v>
      </c>
      <c r="H6" s="5" t="n">
        <v>118799</v>
      </c>
    </row>
    <row r="7" spans="1:13">
      <c r="A7" s="4" t="s">
        <v>77</v>
      </c>
      <c r="C7" s="6" t="n">
        <v>4822016</v>
      </c>
      <c r="D7" s="6" t="n">
        <v>4822016</v>
      </c>
      <c r="E7" s="6" t="n">
        <v>177100000</v>
      </c>
      <c r="I7" s="6" t="n">
        <v>4822016</v>
      </c>
      <c r="L7" s="6" t="n">
        <v>147325000</v>
      </c>
    </row>
    <row r="8" spans="1:13">
      <c r="A8" s="4" t="s">
        <v>78</v>
      </c>
      <c r="C8" s="6" t="n">
        <v>4822016</v>
      </c>
      <c r="D8" s="6" t="n">
        <v>4822016</v>
      </c>
      <c r="E8" s="6" t="n">
        <v>177100000</v>
      </c>
      <c r="I8" s="6" t="n">
        <v>4822016</v>
      </c>
      <c r="L8" s="6" t="n">
        <v>147325000</v>
      </c>
    </row>
    <row r="9" spans="1:13">
      <c r="A9" s="4" t="s">
        <v>421</v>
      </c>
      <c r="C9" s="6" t="n">
        <v>512</v>
      </c>
      <c r="D9" s="6" t="n">
        <v>512</v>
      </c>
      <c r="I9" s="6" t="n">
        <v>512</v>
      </c>
      <c r="L9" s="6" t="n">
        <v>32</v>
      </c>
    </row>
    <row r="10" spans="1:13">
      <c r="A10" s="4" t="s">
        <v>422</v>
      </c>
      <c r="B10" s="4" t="s">
        <v>176</v>
      </c>
    </row>
    <row r="11" spans="1:13">
      <c r="A11" s="4" t="s">
        <v>423</v>
      </c>
    </row>
    <row r="12" spans="1:13">
      <c r="A12" s="3" t="s">
        <v>419</v>
      </c>
    </row>
    <row r="13" spans="1:13">
      <c r="A13" s="4" t="s">
        <v>424</v>
      </c>
      <c r="I13" s="6" t="n">
        <v>20200000</v>
      </c>
    </row>
    <row r="14" spans="1:13">
      <c r="A14" s="4" t="s">
        <v>425</v>
      </c>
    </row>
    <row r="15" spans="1:13">
      <c r="A15" s="3" t="s">
        <v>419</v>
      </c>
    </row>
    <row r="16" spans="1:13">
      <c r="A16" s="4" t="s">
        <v>424</v>
      </c>
      <c r="I16" s="6" t="n">
        <v>10200000</v>
      </c>
    </row>
    <row r="17" spans="1:13">
      <c r="A17" s="4" t="s">
        <v>426</v>
      </c>
    </row>
    <row r="18" spans="1:13">
      <c r="A18" s="3" t="s">
        <v>419</v>
      </c>
    </row>
    <row r="19" spans="1:13">
      <c r="A19" s="4" t="s">
        <v>424</v>
      </c>
      <c r="I19" s="6" t="n">
        <v>200000</v>
      </c>
    </row>
    <row r="20" spans="1:13">
      <c r="A20" s="4" t="s">
        <v>427</v>
      </c>
    </row>
    <row r="21" spans="1:13">
      <c r="A21" s="3" t="s">
        <v>419</v>
      </c>
    </row>
    <row r="22" spans="1:13">
      <c r="A22" s="4" t="s">
        <v>428</v>
      </c>
      <c r="G22" s="6" t="n">
        <v>1975000</v>
      </c>
    </row>
    <row r="23" spans="1:13">
      <c r="A23" s="4" t="s">
        <v>420</v>
      </c>
      <c r="G23" s="5" t="n">
        <v>59250</v>
      </c>
    </row>
    <row r="24" spans="1:13">
      <c r="A24" s="4" t="s">
        <v>429</v>
      </c>
    </row>
    <row r="25" spans="1:13">
      <c r="A25" s="3" t="s">
        <v>419</v>
      </c>
    </row>
    <row r="26" spans="1:13">
      <c r="A26" s="4" t="s">
        <v>428</v>
      </c>
      <c r="E26" s="6" t="n">
        <v>3300000</v>
      </c>
    </row>
    <row r="27" spans="1:13">
      <c r="A27" s="4" t="s">
        <v>420</v>
      </c>
      <c r="E27" s="5" t="n">
        <v>99000</v>
      </c>
    </row>
    <row r="28" spans="1:13">
      <c r="A28" s="4" t="s">
        <v>430</v>
      </c>
    </row>
    <row r="29" spans="1:13">
      <c r="A29" s="3" t="s">
        <v>419</v>
      </c>
    </row>
    <row r="30" spans="1:13">
      <c r="A30" s="4" t="s">
        <v>428</v>
      </c>
      <c r="I30" s="6" t="n">
        <v>20100000</v>
      </c>
    </row>
    <row r="31" spans="1:13">
      <c r="A31" s="4" t="s">
        <v>431</v>
      </c>
    </row>
    <row r="32" spans="1:13">
      <c r="A32" s="3" t="s">
        <v>419</v>
      </c>
    </row>
    <row r="33" spans="1:13">
      <c r="A33" s="4" t="s">
        <v>428</v>
      </c>
      <c r="I33" s="6" t="n">
        <v>10000000</v>
      </c>
    </row>
    <row r="34" spans="1:13">
      <c r="A34" s="4" t="s">
        <v>432</v>
      </c>
    </row>
    <row r="35" spans="1:13">
      <c r="A35" s="3" t="s">
        <v>419</v>
      </c>
    </row>
    <row r="36" spans="1:13">
      <c r="A36" s="4" t="s">
        <v>428</v>
      </c>
      <c r="I36" s="6" t="n">
        <v>10000000</v>
      </c>
    </row>
    <row r="37" spans="1:13">
      <c r="A37" s="4" t="s">
        <v>409</v>
      </c>
    </row>
    <row r="38" spans="1:13">
      <c r="A38" s="3" t="s">
        <v>419</v>
      </c>
    </row>
    <row r="39" spans="1:13">
      <c r="A39" s="4" t="s">
        <v>428</v>
      </c>
      <c r="I39" s="6" t="n">
        <v>100000</v>
      </c>
    </row>
    <row r="40" spans="1:13">
      <c r="A40" s="4" t="s">
        <v>433</v>
      </c>
    </row>
    <row r="41" spans="1:13">
      <c r="A41" s="3" t="s">
        <v>419</v>
      </c>
    </row>
    <row r="42" spans="1:13">
      <c r="A42" s="4" t="s">
        <v>428</v>
      </c>
      <c r="F42" s="6" t="n">
        <v>18000000</v>
      </c>
      <c r="I42" s="6" t="n">
        <v>620000</v>
      </c>
    </row>
    <row r="43" spans="1:13">
      <c r="A43" s="4" t="s">
        <v>420</v>
      </c>
      <c r="F43" s="5" t="n">
        <v>360000</v>
      </c>
      <c r="I43" s="5" t="n">
        <v>1240000</v>
      </c>
    </row>
    <row r="44" spans="1:13">
      <c r="A44" s="4" t="s">
        <v>434</v>
      </c>
      <c r="C44" s="5" t="n">
        <v>2</v>
      </c>
      <c r="D44" s="5" t="n">
        <v>2</v>
      </c>
      <c r="I44" s="5" t="n">
        <v>2</v>
      </c>
    </row>
    <row r="45" spans="1:13">
      <c r="A45" s="4" t="s">
        <v>435</v>
      </c>
    </row>
    <row r="46" spans="1:13">
      <c r="A46" s="3" t="s">
        <v>419</v>
      </c>
    </row>
    <row r="47" spans="1:13">
      <c r="A47" s="4" t="s">
        <v>428</v>
      </c>
      <c r="E47" s="6" t="n">
        <v>13000000</v>
      </c>
    </row>
    <row r="48" spans="1:13">
      <c r="A48" s="4" t="s">
        <v>420</v>
      </c>
      <c r="E48" s="5" t="n">
        <v>260000</v>
      </c>
    </row>
    <row r="49" spans="1:13">
      <c r="A49" s="4" t="s">
        <v>434</v>
      </c>
      <c r="E49" s="4" t="s">
        <v>138</v>
      </c>
    </row>
    <row r="50" spans="1:13">
      <c r="A50" s="4" t="s">
        <v>436</v>
      </c>
    </row>
    <row r="51" spans="1:13">
      <c r="A51" s="3" t="s">
        <v>419</v>
      </c>
    </row>
    <row r="52" spans="1:13">
      <c r="A52" s="4" t="s">
        <v>428</v>
      </c>
      <c r="E52" s="6" t="n">
        <v>3000000</v>
      </c>
      <c r="I52" s="6" t="n">
        <v>60000</v>
      </c>
    </row>
    <row r="53" spans="1:13">
      <c r="A53" s="4" t="s">
        <v>437</v>
      </c>
    </row>
    <row r="54" spans="1:13">
      <c r="A54" s="3" t="s">
        <v>419</v>
      </c>
    </row>
    <row r="55" spans="1:13">
      <c r="A55" s="4" t="s">
        <v>428</v>
      </c>
      <c r="E55" s="6" t="n">
        <v>10000000</v>
      </c>
    </row>
    <row r="56" spans="1:13">
      <c r="A56" s="4" t="s">
        <v>438</v>
      </c>
    </row>
    <row r="57" spans="1:13">
      <c r="A57" s="3" t="s">
        <v>419</v>
      </c>
    </row>
    <row r="58" spans="1:13">
      <c r="A58" s="4" t="s">
        <v>428</v>
      </c>
      <c r="C58" s="6" t="n">
        <v>3000000</v>
      </c>
    </row>
    <row r="59" spans="1:13">
      <c r="A59" s="4" t="s">
        <v>420</v>
      </c>
      <c r="C59" s="5" t="n">
        <v>60000</v>
      </c>
    </row>
    <row r="60" spans="1:13">
      <c r="A60" s="4" t="s">
        <v>434</v>
      </c>
      <c r="K60" s="4" t="s">
        <v>138</v>
      </c>
    </row>
    <row r="61" spans="1:13">
      <c r="A61" s="4" t="s">
        <v>439</v>
      </c>
    </row>
    <row r="62" spans="1:13">
      <c r="A62" s="3" t="s">
        <v>419</v>
      </c>
    </row>
    <row r="63" spans="1:13">
      <c r="A63" s="4" t="s">
        <v>428</v>
      </c>
      <c r="C63" s="6" t="n">
        <v>600000</v>
      </c>
      <c r="E63" s="6" t="n">
        <v>14000000</v>
      </c>
      <c r="I63" s="6" t="n">
        <v>20000000</v>
      </c>
    </row>
    <row r="64" spans="1:13">
      <c r="A64" s="4" t="s">
        <v>420</v>
      </c>
      <c r="I64" s="5" t="n">
        <v>1480000</v>
      </c>
    </row>
    <row r="65" spans="1:13">
      <c r="A65" s="4" t="s">
        <v>434</v>
      </c>
      <c r="C65" s="5" t="n">
        <v>2</v>
      </c>
      <c r="D65" s="5" t="n">
        <v>2</v>
      </c>
      <c r="E65" s="4" t="s">
        <v>138</v>
      </c>
      <c r="I65" s="5" t="n">
        <v>2</v>
      </c>
    </row>
    <row r="66" spans="1:13">
      <c r="A66" s="4" t="s">
        <v>440</v>
      </c>
    </row>
    <row r="67" spans="1:13">
      <c r="A67" s="3" t="s">
        <v>419</v>
      </c>
    </row>
    <row r="68" spans="1:13">
      <c r="A68" s="4" t="s">
        <v>428</v>
      </c>
      <c r="I68" s="6" t="n">
        <v>100000</v>
      </c>
    </row>
    <row r="69" spans="1:13">
      <c r="A69" s="4" t="s">
        <v>310</v>
      </c>
    </row>
    <row r="70" spans="1:13">
      <c r="A70" s="3" t="s">
        <v>419</v>
      </c>
    </row>
    <row r="71" spans="1:13">
      <c r="A71" s="4" t="s">
        <v>428</v>
      </c>
      <c r="I71" s="6" t="n">
        <v>130000</v>
      </c>
    </row>
    <row r="72" spans="1:13">
      <c r="A72" s="4" t="s">
        <v>441</v>
      </c>
    </row>
    <row r="73" spans="1:13">
      <c r="A73" s="3" t="s">
        <v>419</v>
      </c>
    </row>
    <row r="74" spans="1:13">
      <c r="A74" s="4" t="s">
        <v>428</v>
      </c>
      <c r="I74" s="6" t="n">
        <v>165000</v>
      </c>
    </row>
    <row r="75" spans="1:13">
      <c r="A75" s="4" t="s">
        <v>442</v>
      </c>
    </row>
    <row r="76" spans="1:13">
      <c r="A76" s="3" t="s">
        <v>419</v>
      </c>
    </row>
    <row r="77" spans="1:13">
      <c r="A77" s="4" t="s">
        <v>428</v>
      </c>
      <c r="I77" s="6" t="n">
        <v>165000</v>
      </c>
    </row>
    <row r="78" spans="1:13">
      <c r="A78" s="4" t="s">
        <v>443</v>
      </c>
    </row>
    <row r="79" spans="1:13">
      <c r="A79" s="3" t="s">
        <v>419</v>
      </c>
    </row>
    <row r="80" spans="1:13">
      <c r="A80" s="4" t="s">
        <v>444</v>
      </c>
      <c r="I80" s="6" t="n">
        <v>2000000</v>
      </c>
    </row>
    <row r="81" spans="1:13">
      <c r="A81" s="4" t="s">
        <v>445</v>
      </c>
      <c r="I81" s="6" t="n">
        <v>8000000</v>
      </c>
    </row>
    <row r="82" spans="1:13">
      <c r="A82" s="4" t="s">
        <v>424</v>
      </c>
      <c r="I82" s="6" t="n">
        <v>40600000</v>
      </c>
    </row>
    <row r="83" spans="1:13">
      <c r="A83" s="4" t="s">
        <v>446</v>
      </c>
    </row>
    <row r="84" spans="1:13">
      <c r="A84" s="3" t="s">
        <v>419</v>
      </c>
    </row>
    <row r="85" spans="1:13">
      <c r="A85" s="4" t="s">
        <v>74</v>
      </c>
      <c r="J85" s="7" t="n">
        <v>0.001</v>
      </c>
    </row>
    <row r="86" spans="1:13">
      <c r="A86" s="4" t="s">
        <v>77</v>
      </c>
      <c r="J86" s="6" t="n">
        <v>3602016</v>
      </c>
    </row>
    <row r="87" spans="1:13">
      <c r="A87" s="4" t="s">
        <v>78</v>
      </c>
      <c r="J87" s="6" t="n">
        <v>3602016</v>
      </c>
    </row>
  </sheetData>
  <mergeCells count="2">
    <mergeCell ref="A1:A2"/>
    <mergeCell ref="C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47</v>
      </c>
      <c r="B1" s="2" t="s">
        <v>2</v>
      </c>
      <c r="C1" s="2" t="s">
        <v>42</v>
      </c>
    </row>
    <row r="2" spans="1:3">
      <c r="A2" s="3" t="s">
        <v>448</v>
      </c>
    </row>
    <row r="3" spans="1:3">
      <c r="A3" s="4" t="s">
        <v>449</v>
      </c>
      <c r="B3" s="5" t="n">
        <v>201056</v>
      </c>
      <c r="C3" s="5" t="n">
        <v>149948</v>
      </c>
    </row>
    <row r="4" spans="1:3">
      <c r="A4" s="4" t="s">
        <v>450</v>
      </c>
      <c r="B4" s="6" t="n">
        <v>-201056</v>
      </c>
      <c r="C4" s="6" t="n">
        <v>-149948</v>
      </c>
    </row>
    <row r="5" spans="1:3">
      <c r="A5" s="4" t="s">
        <v>451</v>
      </c>
      <c r="B5" s="4" t="s">
        <v>48</v>
      </c>
      <c r="C5" s="4" t="s">
        <v>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452</v>
      </c>
      <c r="B1" s="2" t="s">
        <v>1</v>
      </c>
    </row>
    <row r="2" spans="1:3">
      <c r="B2" s="2" t="s">
        <v>2</v>
      </c>
      <c r="C2" s="2" t="s">
        <v>42</v>
      </c>
    </row>
    <row r="3" spans="1:3">
      <c r="A3" s="3" t="s">
        <v>453</v>
      </c>
    </row>
    <row r="4" spans="1:3">
      <c r="A4" s="4" t="s">
        <v>454</v>
      </c>
      <c r="B4" s="4" t="s">
        <v>455</v>
      </c>
      <c r="C4" s="4" t="s">
        <v>455</v>
      </c>
    </row>
    <row r="5" spans="1:3">
      <c r="A5" s="4" t="s">
        <v>456</v>
      </c>
      <c r="B5" s="4" t="s">
        <v>457</v>
      </c>
      <c r="C5" s="4" t="s">
        <v>457</v>
      </c>
    </row>
    <row r="6" spans="1:3">
      <c r="A6" s="4" t="s">
        <v>458</v>
      </c>
      <c r="B6" s="4" t="s">
        <v>459</v>
      </c>
      <c r="C6" s="4" t="s">
        <v>4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460</v>
      </c>
      <c r="B1" s="2" t="s">
        <v>413</v>
      </c>
      <c r="C1" s="2" t="s">
        <v>1</v>
      </c>
    </row>
    <row r="2" spans="1:4">
      <c r="B2" s="2" t="s">
        <v>2</v>
      </c>
      <c r="C2" s="2" t="s">
        <v>2</v>
      </c>
      <c r="D2" s="2" t="s">
        <v>42</v>
      </c>
    </row>
    <row r="3" spans="1:4">
      <c r="A3" s="3" t="s">
        <v>461</v>
      </c>
    </row>
    <row r="4" spans="1:4">
      <c r="A4" s="4" t="s">
        <v>462</v>
      </c>
      <c r="B4" s="5" t="n">
        <v>-201056</v>
      </c>
      <c r="C4" s="5" t="n">
        <v>-201056</v>
      </c>
      <c r="D4" s="5" t="n">
        <v>-149948</v>
      </c>
    </row>
    <row r="5" spans="1:4">
      <c r="A5" s="4" t="s">
        <v>463</v>
      </c>
      <c r="C5" s="4" t="s">
        <v>464</v>
      </c>
    </row>
    <row r="6" spans="1:4">
      <c r="A6" s="4" t="s">
        <v>99</v>
      </c>
      <c r="B6" s="5" t="n">
        <v>-404635</v>
      </c>
      <c r="C6" s="5" t="n">
        <v>-404635</v>
      </c>
      <c r="D6" s="5" t="n">
        <v>-111195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65</v>
      </c>
      <c r="B1" s="2" t="s">
        <v>1</v>
      </c>
    </row>
    <row r="2" spans="1:3">
      <c r="B2" s="2" t="s">
        <v>2</v>
      </c>
      <c r="C2" s="2" t="s">
        <v>42</v>
      </c>
    </row>
    <row r="3" spans="1:3">
      <c r="A3" s="3" t="s">
        <v>209</v>
      </c>
    </row>
    <row r="4" spans="1:3">
      <c r="A4" s="4" t="s">
        <v>466</v>
      </c>
      <c r="B4" s="4" t="s">
        <v>467</v>
      </c>
      <c r="C4" s="4" t="s">
        <v>468</v>
      </c>
    </row>
    <row r="5" spans="1:3">
      <c r="A5" s="4" t="s">
        <v>469</v>
      </c>
      <c r="B5" s="4" t="s">
        <v>468</v>
      </c>
      <c r="C5" s="4" t="s">
        <v>4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470</v>
      </c>
      <c r="B1" s="2" t="s">
        <v>471</v>
      </c>
      <c r="C1" s="2" t="s">
        <v>472</v>
      </c>
      <c r="D1" s="2" t="s">
        <v>473</v>
      </c>
      <c r="E1" s="2" t="s">
        <v>2</v>
      </c>
    </row>
    <row r="2" spans="1:5">
      <c r="A2" s="3" t="s">
        <v>212</v>
      </c>
    </row>
    <row r="3" spans="1:5">
      <c r="A3" s="4" t="s">
        <v>265</v>
      </c>
      <c r="B3" s="5" t="n">
        <v>54630</v>
      </c>
      <c r="C3" s="5" t="n">
        <v>87245</v>
      </c>
      <c r="D3" s="5" t="n">
        <v>87245</v>
      </c>
    </row>
    <row r="4" spans="1:5">
      <c r="A4" s="4" t="s">
        <v>474</v>
      </c>
      <c r="E4" s="5" t="n">
        <v>2291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475</v>
      </c>
      <c r="B1" s="2" t="s">
        <v>134</v>
      </c>
      <c r="C1" s="2" t="s">
        <v>1</v>
      </c>
    </row>
    <row r="2" spans="1:4">
      <c r="B2" s="2" t="s">
        <v>383</v>
      </c>
      <c r="C2" s="2" t="s">
        <v>2</v>
      </c>
      <c r="D2" s="2" t="s">
        <v>42</v>
      </c>
    </row>
    <row r="3" spans="1:4">
      <c r="A3" s="3" t="s">
        <v>212</v>
      </c>
    </row>
    <row r="4" spans="1:4">
      <c r="A4" s="4" t="s">
        <v>476</v>
      </c>
      <c r="B4" s="5" t="n">
        <v>0</v>
      </c>
      <c r="C4" s="5" t="n">
        <v>34381</v>
      </c>
      <c r="D4" s="5" t="n">
        <v>19456</v>
      </c>
    </row>
    <row r="5" spans="1:4">
      <c r="A5" s="4" t="s">
        <v>474</v>
      </c>
      <c r="C5" s="6" t="n">
        <v>229120</v>
      </c>
    </row>
    <row r="6" spans="1:4">
      <c r="A6" s="4" t="s">
        <v>477</v>
      </c>
      <c r="C6" s="5" t="n">
        <v>8724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6"/>
    <col customWidth="1" max="6" min="6" width="14"/>
    <col customWidth="1" max="7" min="7" width="14"/>
    <col customWidth="1" max="8" min="8" width="14"/>
    <col customWidth="1" max="9" min="9" width="17"/>
    <col customWidth="1" max="10" min="10" width="13"/>
    <col customWidth="1" max="11" min="11" width="14"/>
  </cols>
  <sheetData>
    <row r="1" spans="1:11">
      <c r="A1" s="1" t="s">
        <v>478</v>
      </c>
      <c r="B1" s="2" t="s">
        <v>362</v>
      </c>
      <c r="E1" s="2" t="s">
        <v>1</v>
      </c>
    </row>
    <row r="2" spans="1:11">
      <c r="B2" s="2" t="s">
        <v>363</v>
      </c>
      <c r="C2" s="2" t="s">
        <v>479</v>
      </c>
      <c r="D2" s="2" t="s">
        <v>364</v>
      </c>
      <c r="E2" s="2" t="s">
        <v>2</v>
      </c>
      <c r="F2" s="2" t="s">
        <v>42</v>
      </c>
      <c r="G2" s="2" t="s">
        <v>480</v>
      </c>
      <c r="H2" s="2" t="s">
        <v>481</v>
      </c>
      <c r="I2" s="2" t="s">
        <v>275</v>
      </c>
      <c r="J2" s="2" t="s">
        <v>71</v>
      </c>
      <c r="K2" s="2" t="s">
        <v>72</v>
      </c>
    </row>
    <row r="3" spans="1:11">
      <c r="A3" s="3" t="s">
        <v>482</v>
      </c>
    </row>
    <row r="4" spans="1:11">
      <c r="A4" s="4" t="s">
        <v>483</v>
      </c>
      <c r="C4" s="5" t="n">
        <v>153600</v>
      </c>
    </row>
    <row r="5" spans="1:11">
      <c r="A5" s="4" t="s">
        <v>385</v>
      </c>
      <c r="B5" s="5" t="n">
        <v>857600</v>
      </c>
      <c r="D5" s="5" t="n">
        <v>253000</v>
      </c>
      <c r="E5" s="5" t="n">
        <v>80000</v>
      </c>
      <c r="F5" s="5" t="n">
        <v>253000</v>
      </c>
    </row>
    <row r="6" spans="1:11">
      <c r="A6" s="4" t="s">
        <v>484</v>
      </c>
      <c r="E6" s="6" t="n">
        <v>1280000</v>
      </c>
      <c r="G6" s="5" t="n">
        <v>422400</v>
      </c>
      <c r="H6" s="5" t="n">
        <v>422400</v>
      </c>
    </row>
    <row r="7" spans="1:11">
      <c r="A7" s="4" t="s">
        <v>285</v>
      </c>
      <c r="E7" s="5" t="n">
        <v>1280000</v>
      </c>
      <c r="I7" s="5" t="n">
        <v>1049600</v>
      </c>
    </row>
    <row r="8" spans="1:11">
      <c r="A8" s="4" t="s">
        <v>286</v>
      </c>
      <c r="E8" s="4" t="s">
        <v>287</v>
      </c>
      <c r="I8" s="4" t="s">
        <v>287</v>
      </c>
    </row>
    <row r="9" spans="1:11">
      <c r="A9" s="4" t="s">
        <v>288</v>
      </c>
      <c r="E9" s="4" t="s">
        <v>289</v>
      </c>
      <c r="I9" s="4" t="s">
        <v>290</v>
      </c>
    </row>
    <row r="10" spans="1:11">
      <c r="A10" s="4" t="s">
        <v>485</v>
      </c>
      <c r="E10" s="5" t="n">
        <v>1000</v>
      </c>
    </row>
    <row r="11" spans="1:11">
      <c r="A11" s="4" t="s">
        <v>486</v>
      </c>
      <c r="E11" s="5" t="n">
        <v>2000</v>
      </c>
    </row>
    <row r="12" spans="1:11">
      <c r="A12" s="4" t="s">
        <v>487</v>
      </c>
      <c r="E12" s="6" t="n">
        <v>2000</v>
      </c>
    </row>
    <row r="13" spans="1:11">
      <c r="A13" s="4" t="s">
        <v>488</v>
      </c>
      <c r="E13" s="6" t="n">
        <v>500</v>
      </c>
    </row>
    <row r="14" spans="1:11">
      <c r="A14" s="4" t="s">
        <v>489</v>
      </c>
      <c r="E14" s="7" t="n">
        <v>0.001</v>
      </c>
      <c r="F14" s="7" t="n">
        <v>0.001</v>
      </c>
      <c r="J14" s="4" t="s">
        <v>75</v>
      </c>
      <c r="K14" s="7" t="n">
        <v>0.001</v>
      </c>
    </row>
    <row r="15" spans="1:11">
      <c r="A15" s="4" t="s">
        <v>490</v>
      </c>
      <c r="E15" s="6" t="n">
        <v>5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36"/>
    <col customWidth="1" max="6" min="6" width="12"/>
  </cols>
  <sheetData>
    <row r="1" spans="1:6">
      <c r="A1" s="1" t="s">
        <v>104</v>
      </c>
      <c r="B1" s="2" t="s">
        <v>105</v>
      </c>
      <c r="C1" s="2" t="s">
        <v>106</v>
      </c>
      <c r="D1" s="2" t="s">
        <v>107</v>
      </c>
      <c r="E1" s="2" t="s">
        <v>108</v>
      </c>
      <c r="F1" s="2" t="s">
        <v>109</v>
      </c>
    </row>
    <row r="2" spans="1:6">
      <c r="A2" s="4" t="s">
        <v>110</v>
      </c>
      <c r="B2" s="6" t="n">
        <v>147325000</v>
      </c>
    </row>
    <row r="3" spans="1:6">
      <c r="A3" s="4" t="s">
        <v>111</v>
      </c>
      <c r="B3" s="5" t="n">
        <v>147325</v>
      </c>
      <c r="C3" s="5" t="n">
        <v>2866868</v>
      </c>
      <c r="D3" s="5" t="n">
        <v>-1047386</v>
      </c>
      <c r="E3" s="5" t="n">
        <v>-918100</v>
      </c>
      <c r="F3" s="5" t="n">
        <v>1048707</v>
      </c>
    </row>
    <row r="4" spans="1:6">
      <c r="A4" s="4" t="s">
        <v>112</v>
      </c>
      <c r="B4" s="6" t="n">
        <v>20100000</v>
      </c>
    </row>
    <row r="5" spans="1:6">
      <c r="A5" s="4" t="s">
        <v>113</v>
      </c>
      <c r="B5" s="5" t="n">
        <v>20100</v>
      </c>
      <c r="C5" s="6" t="n">
        <v>96480</v>
      </c>
      <c r="D5" s="4" t="s">
        <v>48</v>
      </c>
      <c r="E5" s="6" t="n">
        <v>2219</v>
      </c>
      <c r="F5" s="6" t="n">
        <v>118799</v>
      </c>
    </row>
    <row r="6" spans="1:6">
      <c r="A6" s="4" t="s">
        <v>114</v>
      </c>
      <c r="B6" s="6" t="n">
        <v>5275000</v>
      </c>
    </row>
    <row r="7" spans="1:6">
      <c r="A7" s="4" t="s">
        <v>115</v>
      </c>
      <c r="B7" s="5" t="n">
        <v>5275</v>
      </c>
      <c r="C7" s="6" t="n">
        <v>30354</v>
      </c>
      <c r="D7" s="4" t="s">
        <v>48</v>
      </c>
      <c r="E7" s="4" t="s">
        <v>48</v>
      </c>
      <c r="F7" s="6" t="n">
        <v>35629</v>
      </c>
    </row>
    <row r="8" spans="1:6">
      <c r="A8" s="4" t="s">
        <v>116</v>
      </c>
      <c r="B8" s="6" t="n">
        <v>-40600000</v>
      </c>
    </row>
    <row r="9" spans="1:6">
      <c r="A9" s="4" t="s">
        <v>117</v>
      </c>
      <c r="B9" s="5" t="n">
        <v>-40600</v>
      </c>
      <c r="C9" s="4" t="s">
        <v>48</v>
      </c>
      <c r="D9" s="4" t="s">
        <v>48</v>
      </c>
      <c r="E9" s="6" t="n">
        <v>30600</v>
      </c>
      <c r="F9" s="6" t="n">
        <v>-10000</v>
      </c>
    </row>
    <row r="10" spans="1:6">
      <c r="A10" s="4" t="s">
        <v>118</v>
      </c>
      <c r="B10" s="6" t="n">
        <v>48000000</v>
      </c>
    </row>
    <row r="11" spans="1:6">
      <c r="A11" s="4" t="s">
        <v>119</v>
      </c>
      <c r="B11" s="5" t="n">
        <v>48000</v>
      </c>
      <c r="C11" s="6" t="n">
        <v>912000</v>
      </c>
      <c r="D11" s="4" t="s">
        <v>48</v>
      </c>
      <c r="E11" s="4" t="s">
        <v>48</v>
      </c>
      <c r="F11" s="6" t="n">
        <v>960000</v>
      </c>
    </row>
    <row r="12" spans="1:6">
      <c r="A12" s="4" t="s">
        <v>120</v>
      </c>
      <c r="B12" s="6" t="n">
        <v>180100000</v>
      </c>
    </row>
    <row r="13" spans="1:6">
      <c r="A13" s="4" t="s">
        <v>121</v>
      </c>
      <c r="B13" s="5" t="n">
        <v>180100</v>
      </c>
      <c r="C13" s="6" t="n">
        <v>3905702</v>
      </c>
      <c r="D13" s="6" t="n">
        <v>-1047386</v>
      </c>
      <c r="E13" s="6" t="n">
        <v>-885281</v>
      </c>
      <c r="F13" s="6" t="n">
        <v>2153136</v>
      </c>
    </row>
    <row r="14" spans="1:6">
      <c r="A14" s="4" t="s">
        <v>122</v>
      </c>
      <c r="B14" s="6" t="n">
        <v>-176467984</v>
      </c>
    </row>
    <row r="15" spans="1:6">
      <c r="A15" s="4" t="s">
        <v>123</v>
      </c>
      <c r="B15" s="5" t="n">
        <v>-176498</v>
      </c>
      <c r="C15" s="6" t="n">
        <v>176498</v>
      </c>
      <c r="D15" s="4" t="s">
        <v>48</v>
      </c>
      <c r="E15" s="4" t="s">
        <v>48</v>
      </c>
      <c r="F15" s="4" t="s">
        <v>48</v>
      </c>
    </row>
    <row r="16" spans="1:6">
      <c r="A16" s="4" t="s">
        <v>124</v>
      </c>
      <c r="B16" s="6" t="n">
        <v>3602016</v>
      </c>
    </row>
    <row r="17" spans="1:6">
      <c r="A17" s="4" t="s">
        <v>125</v>
      </c>
      <c r="B17" s="5" t="n">
        <v>3602</v>
      </c>
      <c r="C17" s="6" t="n">
        <v>4082200</v>
      </c>
      <c r="D17" s="6" t="n">
        <v>-1047386</v>
      </c>
      <c r="E17" s="6" t="n">
        <v>-885281</v>
      </c>
      <c r="F17" s="6" t="n">
        <v>2153136</v>
      </c>
    </row>
    <row r="18" spans="1:6">
      <c r="A18" s="4" t="s">
        <v>110</v>
      </c>
      <c r="B18" s="6" t="n">
        <v>147325000</v>
      </c>
    </row>
    <row r="19" spans="1:6">
      <c r="A19" s="4" t="s">
        <v>111</v>
      </c>
      <c r="B19" s="5" t="n">
        <v>147325</v>
      </c>
      <c r="C19" s="6" t="n">
        <v>2866868</v>
      </c>
      <c r="D19" s="6" t="n">
        <v>-1047386</v>
      </c>
      <c r="E19" s="6" t="n">
        <v>-918100</v>
      </c>
      <c r="F19" s="6" t="n">
        <v>1048707</v>
      </c>
    </row>
    <row r="20" spans="1:6">
      <c r="A20" s="4" t="s">
        <v>126</v>
      </c>
      <c r="F20" s="6" t="n">
        <v>-404635</v>
      </c>
    </row>
    <row r="21" spans="1:6">
      <c r="A21" s="4" t="s">
        <v>127</v>
      </c>
      <c r="B21" s="6" t="n">
        <v>4822016</v>
      </c>
    </row>
    <row r="22" spans="1:6">
      <c r="A22" s="4" t="s">
        <v>128</v>
      </c>
      <c r="B22" s="5" t="n">
        <v>4822</v>
      </c>
      <c r="C22" s="6" t="n">
        <v>6520980</v>
      </c>
      <c r="D22" s="6" t="n">
        <v>-1452020</v>
      </c>
      <c r="E22" s="6" t="n">
        <v>-842657</v>
      </c>
      <c r="F22" s="6" t="n">
        <v>4231125</v>
      </c>
    </row>
    <row r="23" spans="1:6">
      <c r="A23" s="4" t="s">
        <v>129</v>
      </c>
      <c r="B23" s="6" t="n">
        <v>3602016</v>
      </c>
    </row>
    <row r="24" spans="1:6">
      <c r="A24" s="4" t="s">
        <v>130</v>
      </c>
      <c r="B24" s="5" t="n">
        <v>3602</v>
      </c>
      <c r="C24" s="6" t="n">
        <v>4082200</v>
      </c>
      <c r="D24" s="6" t="n">
        <v>-1047386</v>
      </c>
      <c r="E24" s="6" t="n">
        <v>-885281</v>
      </c>
      <c r="F24" s="6" t="n">
        <v>2153136</v>
      </c>
    </row>
    <row r="25" spans="1:6">
      <c r="A25" s="4" t="s">
        <v>112</v>
      </c>
      <c r="B25" s="4" t="s">
        <v>48</v>
      </c>
    </row>
    <row r="26" spans="1:6">
      <c r="A26" s="4" t="s">
        <v>113</v>
      </c>
      <c r="B26" s="4" t="s">
        <v>48</v>
      </c>
      <c r="C26" s="4" t="s">
        <v>48</v>
      </c>
      <c r="D26" s="4" t="s">
        <v>48</v>
      </c>
      <c r="E26" s="6" t="n">
        <v>42623</v>
      </c>
      <c r="F26" s="6" t="n">
        <v>42623</v>
      </c>
    </row>
    <row r="27" spans="1:6">
      <c r="A27" s="4" t="s">
        <v>131</v>
      </c>
      <c r="B27" s="6" t="n">
        <v>1220000</v>
      </c>
    </row>
    <row r="28" spans="1:6">
      <c r="A28" s="4" t="s">
        <v>132</v>
      </c>
      <c r="B28" s="5" t="n">
        <v>1220</v>
      </c>
      <c r="C28" s="6" t="n">
        <v>2438780</v>
      </c>
      <c r="D28" s="4" t="s">
        <v>48</v>
      </c>
      <c r="E28" s="4" t="s">
        <v>48</v>
      </c>
      <c r="F28" s="6" t="n">
        <v>2440000</v>
      </c>
    </row>
    <row r="29" spans="1:6">
      <c r="A29" s="4" t="s">
        <v>126</v>
      </c>
      <c r="B29" s="4" t="s">
        <v>48</v>
      </c>
      <c r="C29" s="4" t="s">
        <v>48</v>
      </c>
      <c r="D29" s="6" t="n">
        <v>-404635</v>
      </c>
      <c r="E29" s="4" t="s">
        <v>48</v>
      </c>
      <c r="F29" s="6" t="n">
        <v>-404635</v>
      </c>
    </row>
    <row r="30" spans="1:6">
      <c r="A30" s="4" t="s">
        <v>127</v>
      </c>
      <c r="B30" s="6" t="n">
        <v>4822016</v>
      </c>
    </row>
    <row r="31" spans="1:6">
      <c r="A31" s="4" t="s">
        <v>128</v>
      </c>
      <c r="B31" s="5" t="n">
        <v>4822</v>
      </c>
      <c r="C31" s="5" t="n">
        <v>6520980</v>
      </c>
      <c r="D31" s="5" t="n">
        <v>-1452020</v>
      </c>
      <c r="E31" s="5" t="n">
        <v>-842657</v>
      </c>
      <c r="F31" s="5" t="n">
        <v>4231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133</v>
      </c>
      <c r="B1" s="2" t="s">
        <v>134</v>
      </c>
      <c r="C1" s="2" t="s">
        <v>1</v>
      </c>
    </row>
    <row r="2" spans="1:3">
      <c r="B2" s="2" t="s">
        <v>135</v>
      </c>
      <c r="C2" s="2" t="s">
        <v>2</v>
      </c>
    </row>
    <row r="3" spans="1:3">
      <c r="A3" s="3" t="s">
        <v>136</v>
      </c>
    </row>
    <row r="4" spans="1:3">
      <c r="A4" s="4" t="s">
        <v>137</v>
      </c>
      <c r="B4" s="4" t="s">
        <v>138</v>
      </c>
      <c r="C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42</v>
      </c>
    </row>
    <row r="3" spans="1:3">
      <c r="A3" s="3" t="s">
        <v>140</v>
      </c>
    </row>
    <row r="4" spans="1:3">
      <c r="A4" s="4" t="s">
        <v>94</v>
      </c>
      <c r="B4" s="5" t="n">
        <v>-404635</v>
      </c>
      <c r="C4" s="5" t="n">
        <v>-1157238</v>
      </c>
    </row>
    <row r="5" spans="1:3">
      <c r="A5" s="4" t="s">
        <v>141</v>
      </c>
      <c r="B5" s="4" t="s">
        <v>48</v>
      </c>
      <c r="C5" s="6" t="n">
        <v>45288</v>
      </c>
    </row>
    <row r="6" spans="1:3">
      <c r="A6" s="3" t="s">
        <v>142</v>
      </c>
    </row>
    <row r="7" spans="1:3">
      <c r="A7" s="4" t="s">
        <v>143</v>
      </c>
      <c r="B7" s="6" t="n">
        <v>197052</v>
      </c>
      <c r="C7" s="6" t="n">
        <v>196250</v>
      </c>
    </row>
    <row r="8" spans="1:3">
      <c r="A8" s="4" t="s">
        <v>144</v>
      </c>
      <c r="B8" s="6" t="n">
        <v>13079</v>
      </c>
      <c r="C8" s="4" t="s">
        <v>48</v>
      </c>
    </row>
    <row r="9" spans="1:3">
      <c r="A9" s="4" t="s">
        <v>145</v>
      </c>
      <c r="B9" s="6" t="n">
        <v>126791</v>
      </c>
      <c r="C9" s="6" t="n">
        <v>106000</v>
      </c>
    </row>
    <row r="10" spans="1:3">
      <c r="A10" s="4" t="s">
        <v>146</v>
      </c>
      <c r="B10" s="6" t="n">
        <v>120000</v>
      </c>
      <c r="C10" s="6" t="n">
        <v>-7280</v>
      </c>
    </row>
    <row r="11" spans="1:3">
      <c r="A11" s="4" t="s">
        <v>91</v>
      </c>
      <c r="B11" s="4" t="s">
        <v>48</v>
      </c>
      <c r="C11" s="6" t="n">
        <v>280000</v>
      </c>
    </row>
    <row r="12" spans="1:3">
      <c r="A12" s="3" t="s">
        <v>147</v>
      </c>
    </row>
    <row r="13" spans="1:3">
      <c r="A13" s="4" t="s">
        <v>46</v>
      </c>
      <c r="B13" s="6" t="n">
        <v>-25700</v>
      </c>
      <c r="C13" s="6" t="n">
        <v>-59520</v>
      </c>
    </row>
    <row r="14" spans="1:3">
      <c r="A14" s="4" t="s">
        <v>51</v>
      </c>
      <c r="B14" s="6" t="n">
        <v>-1280000</v>
      </c>
      <c r="C14" s="4" t="s">
        <v>48</v>
      </c>
    </row>
    <row r="15" spans="1:3">
      <c r="A15" s="4" t="s">
        <v>50</v>
      </c>
      <c r="B15" s="6" t="n">
        <v>-8725</v>
      </c>
      <c r="C15" s="4" t="s">
        <v>48</v>
      </c>
    </row>
    <row r="16" spans="1:3">
      <c r="A16" s="4" t="s">
        <v>47</v>
      </c>
      <c r="B16" s="6" t="n">
        <v>-34994</v>
      </c>
      <c r="C16" s="4" t="s">
        <v>48</v>
      </c>
    </row>
    <row r="17" spans="1:3">
      <c r="A17" s="4" t="s">
        <v>45</v>
      </c>
      <c r="B17" s="6" t="n">
        <v>301897</v>
      </c>
      <c r="C17" s="6" t="n">
        <v>-288032</v>
      </c>
    </row>
    <row r="18" spans="1:3">
      <c r="A18" s="4" t="s">
        <v>148</v>
      </c>
      <c r="B18" s="6" t="n">
        <v>-15027</v>
      </c>
      <c r="C18" s="4" t="s">
        <v>48</v>
      </c>
    </row>
    <row r="19" spans="1:3">
      <c r="A19" s="4" t="s">
        <v>59</v>
      </c>
      <c r="B19" s="6" t="n">
        <v>140223</v>
      </c>
      <c r="C19" s="6" t="n">
        <v>-80087</v>
      </c>
    </row>
    <row r="20" spans="1:3">
      <c r="A20" s="4" t="s">
        <v>149</v>
      </c>
      <c r="B20" s="6" t="n">
        <v>-112136</v>
      </c>
      <c r="C20" s="6" t="n">
        <v>-2500</v>
      </c>
    </row>
    <row r="21" spans="1:3">
      <c r="A21" s="4" t="s">
        <v>61</v>
      </c>
      <c r="B21" s="6" t="n">
        <v>9217</v>
      </c>
      <c r="C21" s="4" t="s">
        <v>48</v>
      </c>
    </row>
    <row r="22" spans="1:3">
      <c r="A22" s="4" t="s">
        <v>62</v>
      </c>
      <c r="B22" s="6" t="n">
        <v>161856</v>
      </c>
      <c r="C22" s="4" t="s">
        <v>48</v>
      </c>
    </row>
    <row r="23" spans="1:3">
      <c r="A23" s="4" t="s">
        <v>150</v>
      </c>
      <c r="B23" s="4" t="s">
        <v>48</v>
      </c>
      <c r="C23" s="6" t="n">
        <v>100232</v>
      </c>
    </row>
    <row r="24" spans="1:3">
      <c r="A24" s="4" t="s">
        <v>151</v>
      </c>
      <c r="B24" s="6" t="n">
        <v>-811101</v>
      </c>
      <c r="C24" s="6" t="n">
        <v>-866887</v>
      </c>
    </row>
    <row r="25" spans="1:3">
      <c r="A25" s="3" t="s">
        <v>152</v>
      </c>
    </row>
    <row r="26" spans="1:3">
      <c r="A26" s="4" t="s">
        <v>153</v>
      </c>
      <c r="B26" s="6" t="n">
        <v>80000</v>
      </c>
      <c r="C26" s="6" t="n">
        <v>253000</v>
      </c>
    </row>
    <row r="27" spans="1:3">
      <c r="A27" s="4" t="s">
        <v>49</v>
      </c>
      <c r="B27" s="6" t="n">
        <v>-1047040</v>
      </c>
      <c r="C27" s="4" t="s">
        <v>48</v>
      </c>
    </row>
    <row r="28" spans="1:3">
      <c r="A28" s="4" t="s">
        <v>154</v>
      </c>
      <c r="B28" s="4" t="s">
        <v>48</v>
      </c>
      <c r="C28" s="6" t="n">
        <v>-280000</v>
      </c>
    </row>
    <row r="29" spans="1:3">
      <c r="A29" s="4" t="s">
        <v>155</v>
      </c>
      <c r="B29" s="6" t="n">
        <v>-167726</v>
      </c>
      <c r="C29" s="4" t="s">
        <v>48</v>
      </c>
    </row>
    <row r="30" spans="1:3">
      <c r="A30" s="4" t="s">
        <v>156</v>
      </c>
      <c r="B30" s="6" t="n">
        <v>99584</v>
      </c>
      <c r="C30" s="6" t="n">
        <v>200000</v>
      </c>
    </row>
    <row r="31" spans="1:3">
      <c r="A31" s="4" t="s">
        <v>157</v>
      </c>
      <c r="B31" s="6" t="n">
        <v>-1234350</v>
      </c>
      <c r="C31" s="6" t="n">
        <v>-227000</v>
      </c>
    </row>
    <row r="32" spans="1:3">
      <c r="A32" s="3" t="s">
        <v>158</v>
      </c>
    </row>
    <row r="33" spans="1:3">
      <c r="A33" s="4" t="s">
        <v>159</v>
      </c>
      <c r="B33" s="4" t="s">
        <v>48</v>
      </c>
      <c r="C33" s="6" t="n">
        <v>424</v>
      </c>
    </row>
    <row r="34" spans="1:3">
      <c r="A34" s="4" t="s">
        <v>160</v>
      </c>
      <c r="B34" s="6" t="n">
        <v>3400000</v>
      </c>
      <c r="C34" s="6" t="n">
        <v>1156500</v>
      </c>
    </row>
    <row r="35" spans="1:3">
      <c r="A35" s="4" t="s">
        <v>161</v>
      </c>
      <c r="B35" s="6" t="n">
        <v>3400000</v>
      </c>
      <c r="C35" s="6" t="n">
        <v>1156924</v>
      </c>
    </row>
    <row r="36" spans="1:3">
      <c r="A36" s="4" t="s">
        <v>162</v>
      </c>
      <c r="B36" s="6" t="n">
        <v>1354549</v>
      </c>
      <c r="C36" s="6" t="n">
        <v>63037</v>
      </c>
    </row>
    <row r="37" spans="1:3">
      <c r="A37" s="4" t="s">
        <v>163</v>
      </c>
      <c r="B37" s="6" t="n">
        <v>210202</v>
      </c>
      <c r="C37" s="6" t="n">
        <v>147164</v>
      </c>
    </row>
    <row r="38" spans="1:3">
      <c r="A38" s="4" t="s">
        <v>164</v>
      </c>
      <c r="B38" s="6" t="n">
        <v>1564750</v>
      </c>
      <c r="C38" s="6" t="n">
        <v>210202</v>
      </c>
    </row>
    <row r="39" spans="1:3">
      <c r="A39" s="3" t="s">
        <v>165</v>
      </c>
    </row>
    <row r="40" spans="1:3">
      <c r="A40" s="4" t="s">
        <v>166</v>
      </c>
      <c r="B40" s="4" t="s">
        <v>48</v>
      </c>
      <c r="C40" s="4" t="s">
        <v>48</v>
      </c>
    </row>
    <row r="41" spans="1:3">
      <c r="A41" s="4" t="s">
        <v>167</v>
      </c>
      <c r="B41" s="4" t="s">
        <v>48</v>
      </c>
      <c r="C41" s="4" t="s">
        <v>48</v>
      </c>
    </row>
    <row r="42" spans="1:3">
      <c r="A42" s="4" t="s">
        <v>168</v>
      </c>
      <c r="B42" s="6" t="n">
        <v>-10000</v>
      </c>
      <c r="C42" s="4" t="s">
        <v>48</v>
      </c>
    </row>
    <row r="43" spans="1:3">
      <c r="A43" s="4" t="s">
        <v>169</v>
      </c>
      <c r="B43" s="5" t="n">
        <v>10000</v>
      </c>
      <c r="C43" s="4" t="s">
        <v>48</v>
      </c>
    </row>
    <row r="44" spans="1:3">
      <c r="A44" s="4" t="s">
        <v>170</v>
      </c>
      <c r="B44" s="4" t="s">
        <v>48</v>
      </c>
      <c r="C44" s="6" t="n">
        <v>10000</v>
      </c>
    </row>
    <row r="45" spans="1:3">
      <c r="A45" s="4" t="s">
        <v>171</v>
      </c>
      <c r="B45" s="4" t="s">
        <v>48</v>
      </c>
      <c r="C45" s="6" t="n">
        <v>72000</v>
      </c>
    </row>
    <row r="46" spans="1:3">
      <c r="A46" s="4" t="s">
        <v>172</v>
      </c>
      <c r="B46" s="4" t="s">
        <v>48</v>
      </c>
      <c r="C46" s="4" t="s">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73</v>
      </c>
      <c r="B1" s="2" t="s">
        <v>1</v>
      </c>
    </row>
    <row r="2" spans="1:3">
      <c r="B2" s="2" t="s">
        <v>2</v>
      </c>
      <c r="C2" s="2" t="s">
        <v>42</v>
      </c>
    </row>
    <row r="3" spans="1:3">
      <c r="A3" s="3" t="s">
        <v>174</v>
      </c>
    </row>
    <row r="4" spans="1:3">
      <c r="A4" s="4" t="s">
        <v>175</v>
      </c>
      <c r="B4" s="4" t="s">
        <v>176</v>
      </c>
      <c r="C4" s="4" t="s">
        <v>1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2T13:43:48Z</dcterms:created>
  <dcterms:modified xmlns:dcterms="http://purl.org/dc/terms/" xmlns:xsi="http://www.w3.org/2001/XMLSchema-instance" xsi:type="dcterms:W3CDTF">2019-10-22T13:43:48Z</dcterms:modified>
</cp:coreProperties>
</file>